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OPERATIONS (Paren" sheetId="5" r:id="rId5"/>
    <s:sheet name="STATEMENTS OF CASH FLOWS" sheetId="6" r:id="rId6"/>
    <s:sheet name="STATEMENT OF CHANGES IN MEMBERS" sheetId="7" r:id="rId7"/>
    <s:sheet name="ORGANIZATION AND BUSINESS OPERA" sheetId="8" r:id="rId8"/>
    <s:sheet name="SIGNIFICANT ACCOUNTING POLICIES" sheetId="9" r:id="rId9"/>
    <s:sheet name="LEASED EQUIPMENT AT COST AND HE" sheetId="10" r:id="rId10"/>
    <s:sheet name="NET INVESTMENT IN FINANCE LEASE" sheetId="11" r:id="rId11"/>
    <s:sheet name="LOANS RECEIVABLE" sheetId="12" r:id="rId12"/>
    <s:sheet name="PARTICIPATING INTEREST (ARRANGE" sheetId="13" r:id="rId13"/>
    <s:sheet name="LONG-TERM DEBT" sheetId="14" r:id="rId14"/>
    <s:sheet name="TRANSACTIONS WITH AFFILIATES" sheetId="15" r:id="rId15"/>
    <s:sheet name="EQUITY" sheetId="16" r:id="rId16"/>
    <s:sheet name="FAIR VALUE MEASUREMENTS" sheetId="17" r:id="rId17"/>
    <s:sheet name="COMMITMENTS AND CONTINGENCIES" sheetId="18" r:id="rId18"/>
    <s:sheet name="SUBSEQUENT EVENTS" sheetId="19" r:id="rId19"/>
    <s:sheet name="SIGNIFICANT ACCOUNTING POLICI20" sheetId="20" r:id="rId20"/>
    <s:sheet name="SIGNIFICANT ACCOUNTING POLICI21" sheetId="21" r:id="rId21"/>
    <s:sheet name="LEASED EQUIPMENT AT COST AND 22" sheetId="22" r:id="rId22"/>
    <s:sheet name="NET INVESTMENT IN FINANCE LEA23" sheetId="23" r:id="rId23"/>
    <s:sheet name="LONG-TERM DEBT (Tables)" sheetId="24" r:id="rId24"/>
    <s:sheet name="TRANSACTIONS WITH AFFILIATES (T" sheetId="25" r:id="rId25"/>
    <s:sheet name="FAIR VALUE MEASUREMENTS (Tables" sheetId="26" r:id="rId26"/>
    <s:sheet name="ORGANIZATION AND BUSINESS OPE27" sheetId="27" r:id="rId27"/>
    <s:sheet name="SIGNIFICANT ACCOUNTING POLICI28" sheetId="28" r:id="rId28"/>
    <s:sheet name="LEASED EQUIPMENT AT COST AND 29" sheetId="29" r:id="rId29"/>
    <s:sheet name="LEASED EQUIPMENT AT COST AND 30" sheetId="30" r:id="rId30"/>
    <s:sheet name="LEASED EQUIPMENT AT COST AND 31" sheetId="31" r:id="rId31"/>
    <s:sheet name="LEASED EQUIPMENT AT COST AND 32" sheetId="32" r:id="rId32"/>
    <s:sheet name="NET INVESTMENT IN FINANCE LEA33" sheetId="33" r:id="rId33"/>
    <s:sheet name="NET INVESTMENT IN FINANCE LEA34" sheetId="34" r:id="rId34"/>
    <s:sheet name="NET INVESTMENT IN FINANCE LEA35" sheetId="35" r:id="rId35"/>
    <s:sheet name="LOANS RECEIVABLE (Details)" sheetId="36" r:id="rId36"/>
    <s:sheet name="PARTICIPATING INTEREST (ARRAN37" sheetId="37" r:id="rId37"/>
    <s:sheet name="LONG-TERM DEBT (Narrative) (Det" sheetId="38" r:id="rId38"/>
    <s:sheet name="LONG-TERM DEBT (Schedule of Agg" sheetId="39" r:id="rId39"/>
    <s:sheet name="TRANSACTIONS WITH AFFILIATES (N" sheetId="40" r:id="rId40"/>
    <s:sheet name="TRANSACTIONS WITH AFFILIATES (S" sheetId="41" r:id="rId41"/>
    <s:sheet name="EQUITY (Narrative) (Details)" sheetId="42" r:id="rId42"/>
    <s:sheet name="FAIR VALUE MEASUREMENTS (Schedu" sheetId="43" r:id="rId43"/>
    <s:sheet name="SUBSEQUENT EVENTS (Narrative) (" sheetId="44" r:id="rId44"/>
  </s:sheets>
  <s:definedNames/>
  <s:calcPr calcId="124519" calcMode="auto" fullCalcOnLoad="1"/>
</s:workbook>
</file>

<file path=xl/sharedStrings.xml><?xml version="1.0" encoding="utf-8"?>
<sst xmlns="http://schemas.openxmlformats.org/spreadsheetml/2006/main" uniqueCount="373">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Macquarie Equipment Leasing Fund, LLC</t>
  </si>
  <si>
    <t>Entity Central Index Key</t>
  </si>
  <si>
    <t>Current Fiscal Year End Date</t>
  </si>
  <si>
    <t>--12-31</t>
  </si>
  <si>
    <t>Entity Filer Category</t>
  </si>
  <si>
    <t>Smaller Reporting Company</t>
  </si>
  <si>
    <t>Entity Common Stock, Shares Outstanding</t>
  </si>
  <si>
    <t>BALANCE SHEETS - USD ($)</t>
  </si>
  <si>
    <t>Dec. 31, 2015</t>
  </si>
  <si>
    <t>Current Assets</t>
  </si>
  <si>
    <t>Cash and cash equivalents</t>
  </si>
  <si>
    <t>Restricted cash</t>
  </si>
  <si>
    <t>Leased equipment held for sale</t>
  </si>
  <si>
    <t>Net investment in finance lease</t>
  </si>
  <si>
    <t>Loans receivable</t>
  </si>
  <si>
    <t>Participating interest - loans receivable</t>
  </si>
  <si>
    <t>Accrued interest receivable</t>
  </si>
  <si>
    <t>Lease receivables</t>
  </si>
  <si>
    <t>Maintenance reserve and other receivables</t>
  </si>
  <si>
    <t>Other assets</t>
  </si>
  <si>
    <t>Total Current Assets</t>
  </si>
  <si>
    <t>Non-current Assets</t>
  </si>
  <si>
    <t>Leased equipment at cost (net of accumulated depreciation of $12,663,125 as of June 30, 2016 and $15,941,614 as of December 31, 2015)</t>
  </si>
  <si>
    <t>Total Non-current Assets</t>
  </si>
  <si>
    <t>Total Assets</t>
  </si>
  <si>
    <t>Current Liabilities</t>
  </si>
  <si>
    <t>Fees payable (related party)</t>
  </si>
  <si>
    <t>Deferred finance and rental income</t>
  </si>
  <si>
    <t>Deposit for sale of leased equipment</t>
  </si>
  <si>
    <t>Distribution payable</t>
  </si>
  <si>
    <t>Other payables</t>
  </si>
  <si>
    <t>Maintenance reserve</t>
  </si>
  <si>
    <t>Current portion of long-term debt</t>
  </si>
  <si>
    <t>Accrued interest payable</t>
  </si>
  <si>
    <t>Total Current Liabilities</t>
  </si>
  <si>
    <t>Non-current Liabilities</t>
  </si>
  <si>
    <t>Long-term debt, less current portion ($16,750,000 face value, less: unamortized debt discount and issuance costs $53,723)</t>
  </si>
  <si>
    <t>Total Non-current Liabilities</t>
  </si>
  <si>
    <t>Total Liabilities</t>
  </si>
  <si>
    <t>Commitments and Contingencies (Note 11)</t>
  </si>
  <si>
    <t xml:space="preserve"> </t>
  </si>
  <si>
    <t>Members' Equity</t>
  </si>
  <si>
    <t>Shares of membership interests, $10.00 par value as may be reduced (i) under a distribution reinvestment plan, (ii) for volume discounts, or (iii) for reductions in selling commissions Authorized: 15,800,500 shares; Issued and outstanding: 9,241,411 shares as of June 30, 2016 and 9,297,489 shares as of December 31, 2015, net of repurchases of 416,706 and 360,628, respectively</t>
  </si>
  <si>
    <t>Accumulated surplus</t>
  </si>
  <si>
    <t>Total Members' Equity</t>
  </si>
  <si>
    <t>Total Liabilities and Members' Equity</t>
  </si>
  <si>
    <t>BALANCE SHEETS (Parenthetical) - USD ($)</t>
  </si>
  <si>
    <t>Leased equipment, accumulated depreciation</t>
  </si>
  <si>
    <t>Shares of membership interests, par value</t>
  </si>
  <si>
    <t>Shares of membership interests, Authorized</t>
  </si>
  <si>
    <t>Shares of membership interests, Issued</t>
  </si>
  <si>
    <t>Shares of membership interests, outstanding</t>
  </si>
  <si>
    <t>Shares of membership interests, repurchased</t>
  </si>
  <si>
    <t>Long-term Debt, Gross</t>
  </si>
  <si>
    <t>Unamortized Debt Issuance Expense</t>
  </si>
  <si>
    <t>STATEMENTS OF OPERATIONS - USD ($)</t>
  </si>
  <si>
    <t>3 Months Ended</t>
  </si>
  <si>
    <t>Jun. 30, 2015</t>
  </si>
  <si>
    <t>REVENUE</t>
  </si>
  <si>
    <t>Finance and rental income</t>
  </si>
  <si>
    <t>Net gain on sale of leased equipment</t>
  </si>
  <si>
    <t>Interest income</t>
  </si>
  <si>
    <t>Other income</t>
  </si>
  <si>
    <t>Total revenue</t>
  </si>
  <si>
    <t>EXPENSES</t>
  </si>
  <si>
    <t>Operating expenses (related party)</t>
  </si>
  <si>
    <t>Management fees (related party)</t>
  </si>
  <si>
    <t>Depreciation</t>
  </si>
  <si>
    <t>Impairment loss</t>
  </si>
  <si>
    <t>Interest expense</t>
  </si>
  <si>
    <t>Other expenses (including related party expenses of $58,657, $18,904, $77,170, and $37,421 for the three and six months ended June 30, 2016 and 2015, respectively)</t>
  </si>
  <si>
    <t>Total expenses</t>
  </si>
  <si>
    <t>Net income</t>
  </si>
  <si>
    <t>Basic and diluted earnings per share</t>
  </si>
  <si>
    <t>Weighted average number of shares outstanding: basic and diluted</t>
  </si>
  <si>
    <t>STATEMENTS OF OPERATIONS (Parenthetical) - USD ($)</t>
  </si>
  <si>
    <t>Related Party [Member]</t>
  </si>
  <si>
    <t>Related Party Transaction Expenses</t>
  </si>
  <si>
    <t>STATEMENTS OF CASH FLOWS - USD ($)</t>
  </si>
  <si>
    <t>Cash flow from operating activities:</t>
  </si>
  <si>
    <t>Adjustments to reconcile net income to net cash provided by operating activities:</t>
  </si>
  <si>
    <t>Amortization of loan origination fees</t>
  </si>
  <si>
    <t>Amortization of debt discount and issuance costs</t>
  </si>
  <si>
    <t>Changes in operating assets and liabilities:</t>
  </si>
  <si>
    <t>Accrued interest received</t>
  </si>
  <si>
    <t>Other receivables</t>
  </si>
  <si>
    <t>Accrued interest paid</t>
  </si>
  <si>
    <t>Net cash provided by operating activities</t>
  </si>
  <si>
    <t>Cash flow from investing activities:</t>
  </si>
  <si>
    <t>Deposits for sale of leased equipment</t>
  </si>
  <si>
    <t>Proceeds from sale of capital leased equipment</t>
  </si>
  <si>
    <t>Repayment of participating interest - loans receivable</t>
  </si>
  <si>
    <t>Loan to others</t>
  </si>
  <si>
    <t>Repayment of loan by others</t>
  </si>
  <si>
    <t>Net cash used in investing activities</t>
  </si>
  <si>
    <t>Cash flow from financing activities:</t>
  </si>
  <si>
    <t>Distributions paid to members</t>
  </si>
  <si>
    <t>Repurchase of shares</t>
  </si>
  <si>
    <t>Repayment of principal on long-term debt</t>
  </si>
  <si>
    <t>Maintenance reserve received</t>
  </si>
  <si>
    <t>Net cash used in financing activities</t>
  </si>
  <si>
    <t>Net decrease in cash and cash equivalents</t>
  </si>
  <si>
    <t>Cash and cash equivalents, beginning of the period</t>
  </si>
  <si>
    <t>Cash and cash equivalents, end of the period</t>
  </si>
  <si>
    <t>Non cash investing and financing activities</t>
  </si>
  <si>
    <t>Accrued loan to others</t>
  </si>
  <si>
    <t>Distribution Payable</t>
  </si>
  <si>
    <t>Interest paid</t>
  </si>
  <si>
    <t>Cash paid during the year for interest</t>
  </si>
  <si>
    <t>STATEMENT OF CHANGES IN MEMBERS' EQUITY - 6 months ended Jun. 30, 2016 - USD ($)</t>
  </si>
  <si>
    <t>Total</t>
  </si>
  <si>
    <t>Members' shares</t>
  </si>
  <si>
    <t>Membership interests Additional members [Member]</t>
  </si>
  <si>
    <t>[1]</t>
  </si>
  <si>
    <t>Membership interests Managing member [Member]</t>
  </si>
  <si>
    <t>Accumulated Surplus Additional Members [Member]</t>
  </si>
  <si>
    <t>Accumulated Surplus Managing Member [Member]</t>
  </si>
  <si>
    <t>Beginning Balance at Dec. 31, 2015</t>
  </si>
  <si>
    <t>Beginning Balance (in shares) at Dec. 31, 2015</t>
  </si>
  <si>
    <t>Repurchase of shares (in shares)</t>
  </si>
  <si>
    <t>Distribution to members</t>
  </si>
  <si>
    <t>Ending Balance at Jun. 30, 2016</t>
  </si>
  <si>
    <t>Ending Balance (in shares) at Jun. 30, 2016</t>
  </si>
  <si>
    <t>Additional members represent all members other than the Managing member.</t>
  </si>
  <si>
    <t>ORGANIZATION AND BUSINESS OPERATIONS</t>
  </si>
  <si>
    <t>ORGANIZATION AND DESCRIPTION OF BUSINESS [Abstract]</t>
  </si>
  <si>
    <t xml:space="preserve"> 1. ORGANIZATION AND BUSINESS OPERATIONS Macquarie Equipment Leasing Fund, LLC, a Delaware limited liability company (the “Fund”), was formed on August 21, 2008 for the purpose of being an equipment leasing program that acquires or originates a diversified portfolio of equipment, equipment leases and loans, and other equipment-related investments. The majority of the Fund’s equipment is leased to corporate clients. The Fund’s objective is to generate income through the collection of lease rentals, interest income, and other revenues, as well as through the sale of leased and off lease equipment and other portfolio investments. The Fund’s fiscal year end is December 31. The manager of the Fund is Macquarie Asset Management Inc. (the “Manager”), a member of the Macquarie Group of Companies which is comprised of Macquarie Group Limited and its subsidiaries and affiliates worldwide (the “Macquarie Group”). Macquarie Group Limited is headquartered in Australia and is listed on the Australian Stock Exchange. The Manager has made a total of $ 1,505,000 The initial closing date for the Fund was March 5, 2010, the date at which the Fund raised over $2,500,000 and reached the minimum offering amount. This report covers the three and six months ended June 30, 2016 and 2015, respectively. The accompanying unaudited financial statements were prepared in accordance with accounting principles generally accepted in the United States of America (“U.S. GAAP”) for interim financial information and with the instructions for Form 10-Q and the rules and regulations of the U.S. Securities and Exchange Commission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hese financial statements and the notes thereto should be read in conjunction with the Fund’s financial statements included in its Annual Report on Form 10-K for the year ended December 31, 2015 as filed with the SEC on March 2, 2016. The prior period amounts for deposits received for sale of leased equipment and other payables on the Fund’s Balance Sheet have been reclassified to conform to the current period presentation.</t>
  </si>
  <si>
    <t>SIGNIFICANT ACCOUNTING POLICIES</t>
  </si>
  <si>
    <t>SUMMARY OF SIGNIFICANT ACCOUNTING POLICIES [Abstract]</t>
  </si>
  <si>
    <t xml:space="preserve"> 2. SIGNIFICANT ACCOUNTING POLICIES The accompanying financial statements were prepared in accordance with U.S. GAAP. This requires management to make estimates and assumptions that affect the reported amounts of assets and liabilities and disclosure of contingent assets and liabilities at the date of the financial statements. Actual results could differ from those estimates. The Fund considers all highly liquid investments with original maturities of three months or less at the time of purchase to be cash equivalents. Cash and cash equivalents are maintained with one financial institution, which at times may be in excess of federal insurance limits. Restricted cash consists of cash collected from the lessee of the Fund’s Bombardier CRJ 700 ER aircraft for maintenance costs. The Fund is treated as a partnership for federal and state income tax purposes. As a partnership, the Fund is not subject to federal and state income taxes, while each member will be individually liable for income taxes, if any, on its share of net taxable income from the Fund. Interest, dividends and other income realized by the Fund may be subject to withholding tax in the jurisdiction in which the income is sourced. If a lease meets certain requirements under ASC 840 at its inception, such that the Fund retains ownership in the underlying equipment, the lease is accounted for as an operating lease. Investment in leased equipment is stated at cost less accumulated depreciation. Leased equipment is depreciated on a straight-line basis over the lease term to the assets’ residual value. Initial direct costs (such as freight, installation, acquisition fees and expenses, legal fees and inspection fees) associated with the leases are capitalized as part of the cost of the leased equipment and depreciated over the lease term. Lease term (in years) Aircraft engines (2 x CFM56-7B jet engines) 9 Aircraft Bombardier CRJ 700 ER 2 Aircraft (Airbus model A320-200) 2.5 Flat bed rail cars 5 Racetrack equipment 4 Smart safes 5 Machine tool equipment 5 The residual value and useful life are determined by the Manager and are calculated using information from both internal (i.e. from affiliates) and external sources, such as trade publications, industry valuers, auction data, internal and external sales data, equipment dealers, wholesalers and industry experts, as well as inspection of the physical assets. Once an asset comes off lease or is re-leased, the Fund reassesses its useful life and residual value. Costs incurred in extending the useful life and/or increasing the resale value of leased equipment are capitalized into the cost of an asset. No such costs have been incurred to date. If the equipment is returned at the end of a lease term and the lessee has not met the return conditions as set out in the lease, the Fund is entitled, in certain cases, to additional compensation from the lessee. The Fund’s accounting policy for recording such payments is to treat the payments as revenue when received. No such payments were received for the three and six months ended June 30, 2016 and 2015, respectively. The lessee is generally responsible for the ongoing maintenance costs of the equipment under net lease arrangements. The significant operating lease assets in the Fund’s portfolio are reviewed for impairment at least annually or when indicators of impairment exist. An impairment loss will be recognized only if the carrying value of a long-lived asset is not recoverable and exceeds its fair market value. The Manager’s assessment for impairment (i.e. undiscounted cash flows used in the recoverability assessment) includes review of residual values based on published values for similar assets, recent transactions for similar assets, lease terms, asset condition, adverse changes in market conditions for specific asset types and the occurrence of significant adverse changes in general industry and market conditions that could affect the fair value of the asset. If no impairment is deemed to exist and if the current assessment of the residual value is determined to be lower than the current value, the Fund adjusts the residual value downward and prospectively adjusts depreciation expense over the remaining life of the lease. No impairment charges were recorded for the three and six months ended June 30, 2016. The Fund recognized an impairment charge of $ 165,556 If a lease meets specific criteria under ASC 840 at its inception, such that ownership of the underlying asset is effectively transferred to the lessee, the Fund recognizes the lease as a net investment in finance lease on its Balance Sheet. Net investment in finance leases consist of lease receivables plus the estimated unguaranteed residual value of the leased equipment on the lease termination date, less the unearned income. The residual values of the Fund’s significant financ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shall not be made. Loans receivable are reported on the Fund’s Balance Sheet at the outstanding principal balance, plus costs incurred to originate the loans. Unearned income, discounts and premiums are amortized to interest income in the Statement of Operations using the effective interest method. Upon the repayment of a loan receivable, any prepayment penalties and unamortized loan origination, closing and commitment fees are recorded as part of interest income in the Statement of Operations. Participating interests  loans receivable are arranged by related parties and are disclosed separately in the Fund’s financial statements. See Note 6 for disclosures relating the Fund’s participating interests in loans receivable. If any of the Fund’s assets held under operating leases meets the requirements under ASC 360-10-45-9, the asset is reclassified as Leased Equipment Held for Sale on the Fund’s Balance Sheet at the lower of their carrying amount or fair value less cost to sell. If the Fund’s net investment in finance leases or loans receivable meet specific criteria under ASC 310-10-35 such that the Fund no longer has the intent or ability to hold for the foreseeable future, the loan or finance lease is reclassified as held for sale at the lower of cost or fair value. Under the lease agreement for the Fund’s Bombardier CRJ 700 ER aircraft, the lessee is responsible for the costs of major maintenance on the components of the aircraft, including the engines, airframe, auxiliary power unit and landing gear at an approved maintenance facility in accordance with the manufacturer’s recommended maintenance guidelines. The lessee is required to pay reserves to the Fund for maintenance, calculated monthly, which is based on the prior month’s flight hours and flight cycles. These payments are set aside for future maintenance costs and are recognized as restricted cash on the Fund’s Balance Sheet when paid by lessee. As maintenance is performed, and to the extent that the lessee has met all of its obligations under the lease, the lessee is reimbursed for costs incurred up to, but not exceeding, the related payments the Fund receives from the lessee for maintenance. At the completion of each major maintenance event, the difference between the liability for the cost of the aircraft’s maintenance and the reimbursement paid to the lessee is recorded as revenue if management is satisfied that the remaining reserve is considered sufficient to cover future maintenance or repairs. There were no reimbursement payments made or revenue recognized during the three and six months ended June 30, 2016 and 2015, respectively. Cash is only collected for maintenance costs on the Fund’s Bombardier CRJ 700 ER aircraft. At the inception of a finance lease, the Fund records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From time to time, the Fund receives rental payments in advance. These advance payments are recognized on the Fund's Balance Sheet as deferred revenue and recognized as income in the month they are earned. Gains or losses from sales of leased and off lease equipment are recorded on a net basis in the Fund’s Statements of Operations. The Fund recognized a gain on the sale of leased equipment of $ 0 7,927 Certain of the Fund’s leases contain provisions for late fees on past due rent. The Fund recognizes late fees as income when they become chargeable and collection is reasonably assured. During 2015, the Fund developed a vendor finance program for an Australian aircraft manufacturer. Under the program, the Australian aircraft manufacture refers the Fund to potential customers seeking aircraft finance. In consideration for the Fund’s time and expense incurred in developing the vendor finance program, the Australian aircraft manufacturer agreed to pay a program development fee of $ 150,000 18,750 37,500 The Fund recognizes interest income on its loans receivable using the effective interest method. The Fund monitors the ongoing credit quality of its financing receivables by: (i) reviewing and analyzing a borrower’s financial performance on a regular basis, including reviewing financial statements when provided as prescribed in the loan or lease agreement; (ii) tracking the relevant credit metrics of each loan receivable and a borrower’s compliance with financial and non-financial covenants; and (iii) monitoring a borrower’s payment history and public credit rating, if available. As part of the monitoring process, the Fund may physically inspect the collateral and meet with a borrower’s management to better understand the borrower’s financial performance and its future plans on an as-needed basis. The Fund is exposed to risks under its leasing transactions, including risk associated with a lessee’s creditworthiness, repossession and remarketing and the future market value of the equipment. The Fund evaluates the collectability of its lease receivables by analyzing the counterparties’ payment history, general credit worthiness and current economic trends. Although the Fund currently has no reason to believe that the lessees will fail to meet their contractual obligations, a risk of loss to the Fund exists should a lessee fail to meet its payment obligations under a lease. The Fund records an allowance when the analysis indicates that the probability of full collection is unlikely. No allowance was recorded on the Fund’s Balance Sheet as of June 30, 2016 or December 31, 2015, respectively. No allowance was recorded or reversed in the Fund’s Statement of Operations during the three and six months ended June 30, 2016 and 2015, respectively. An allowance or provision for credit losses is established if there is evidence that the Fund will be unable to collect all amounts due according to the original contractual terms of the loan or finance lease receivable. The allowance for credit losses is reported as a reduction of the loan receivable’s carrying value on the Fund’s Balance Sheet. Additions to the allowance and provision for credit losses are recorded in the Statement of Operations. Allowances and provisions for credit losses are evaluated periodically and on an individual asset and customer level. Loans receivable are considered impaired when the Fund determines that it is probable that it will not be able to collect all amounts due according to the original contractual terms. Individual credit exposures are evaluated based on the realizable value of any collateral, and payment history. The estimated recoverable amount is the value of the expected future cash flows, including amounts that may be realized with the repossession of the collateral. The accrual of interest income based on the original terms of the loan receivable may be discontinued based on the facts and circumstances of the individual credit exposure, and any future interest income is recorded based on cash receipts. Any subsequent changes to the amounts and timing of the expected future cash flows compared with the prior estimates result in a change in the allowance for credit losses and are charged or credited to the Statement of Operations. An allowance is generally reversed only when cash is received in accordance with the original contractual terms of the note. The Fund does not provision for credit losses on a collective basis. All loans are performing and there are no delinquent loans on the Fund’s Balance Sheet. Due to the credit rating of the counterparties, the short-term nature of loans, insurance arrangements, and borrower payment history, the Fund has not recorded a provision for credit losses on its loans receivable as of June 30, 2016 or December 31, 2015, respectively. Long-term debt is reported on the Fund’s Balance Sheet at cost. Interest expense is recognized using the effective interest method. Expenses associated with the incurrence of debt are capitalized and amortized to interest expense over the term of the debt instrument using the effective interest rate method. These costs are included in the carrying value of long-term debt. The Fund takes write offs when it determines that a receivable is uncollectible and when all economically sensible means of recovery have been exhausted. No write offs were recorded for the three and six months ended June 31, 2016 and 2015, respectively. The Manager charges the Fund management fees and the Fund reimburses the Manager for certain operating expenses directly related to the Fund. These fees are recognized on an accrual basis. See Note 8 for further details. The Fund follows the requirements of ASC 220 Comprehensive Income, for the reporting and presentation of comprehensive income and its components. The Fund does not have any components of other comprehensive income, thus it is not presented separately in the Fund’s financial statements. The Manager has sole discretion to determine what portion, if any, of cash on hand will be distributed to the members. Regular distributions are made on a monthly basis and accrued at the end of each month. Regular monthly cash distributions are paid on the 15th day of the following month and reflected in the Statement of Changes in Members’ Equity. Distributions accrued but not paid are recorded as a distribution payable on the Fund’s Balance Sheet. In May 2014, the Financial Accounting Standards Board (“FASB”) issued Accounting Standards Update (“ASU”) No. 2014-09, Revenue from Contracts with Customers, requiring revenue to be recognized in an amount that reflects the consideration expected to be received in exchange for goods and services. The original effective date for ASU 2014-09 would have required the Fund to adopt it beginning in its first quarter of 2018. In July 2015, the FASB voted to amend ASU 2014-09 by approving a one-year deferral of the effective date as well as providing the option to early adopt the standard on the original effective date. Accordingly, the Fund may adopt the standard in either its first quarter of 2018 or 2019. The new revenue standard may be applied retrospectively to each prior period presented or retrospectively with the cumulative effect recognized as of the date of adoption. The Fund is currently evaluating the timing of its adoption of ASU 2104-09. The adoption of this standard is not expected to have an impact on the Fund's financial statements. In August 2014, FASB issued ASU No. 2014-15, Preparation of Financial Statements  Going Concern: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adoption of this standard becomes effective for the fiscal year ended December 31, 2016, and all subsequent annual and interim periods. Early adoption is permitted. The Fund is currently in the process of evaluating the impact of the adoption of this standard on its financial statements. In February 2016, FASB issued ASU No. 2016-2, Leases, to increase transparency and comparability among organizations by recognizing lease assets and lease liabilities on the balance sheet and disclosing key information about leasing arrangements. The guidance primarily affects lessees and requires that all leases create an asset and a liability for a leasing arrangement greater than 12 months, although there are some modifications to lessor accounting. The adoption of this standard becomes effective for fiscal years beginning after December 15, 2018. The Fund is evaluating the implications of the adoption of this standard. In March 2016, FASB issued ASU No. 2016-08, Revenue from Contracts with Customers in order to amend principal versus agent guidance in the new revenue standard contemplated in ASU 2014-09. The amendment reframes the indicators in the guidance to focus on evidence that an entity is acting as a principal rather than as an agent. The effective date and transition of ASU 2016-08 aligns with ASU 2014-09, effective for fiscal years beginning after December 15, 2017. The Fund is currently evaluating the timing of its adoption of ASU 2014-09. The adoption of this standard is not expected to have an impact on the Fund's financial statements. In April 2016, FASB issued ASU No. 2016-10, Revenue from Contracts with Customers - Identifying Performance Obligations and Licensing, to amend certain aspects of ASU 2014-09 around licensing and performance obligations. The effective date and transition of ASU 2016-10 aligns with ASU 2014-09, effective for fiscal years beginning after December 15, 2017. The Fund is currently evaluating the timing of its adoption of ASU 2014-09. The adoption of this standard is not expected to have an impact on the Fund's financial statements.</t>
  </si>
  <si>
    <t>LEASED EQUIPMENT AT COST AND HELD FOR SALE</t>
  </si>
  <si>
    <t>LEASED EQUIPMENT AT COST [Abstract]</t>
  </si>
  <si>
    <t>LEASED EQUIPMENT AT COST</t>
  </si>
  <si>
    <t xml:space="preserve"> 3. LEASED EQUIPMENT AT COST AND HELD FOR SALE The following transactions were entered into by the Fund during the six months ended June 30, 2016: Railcar Portfolio In April 2016, the Fund committed to a plan to sell its railcar portfolio at which time, the railcar portfolio was reclassified as leased equipment held for sale on the Fund’s Balance Sheet at its carrying value. In May 2016, the Fund received a $250,000 deposit from a U.S. purchaser. The Fund closed the sale of the railcar portfolio in July 2016 (see Note 12) and expects to recognize a gain on sale in the third quarter of 2016. Bombardier CRJ 700 ER Aircraft Lease In March 2016, the Fund entered into a purchase and sales agreement (“PSA”) to sell its Bombardier CRJ 700 ER aircraft. The Fund received a payment of $ 7,050,000 250,000 Beginning April 1, 2016, prior to transferring legal title, any lease revenues for the Bombardier CRJ 700 ER aircraft are for the account of the buyer. Leased equipment at cost net of accumulated depreciation consists of the following: June 30, 2016 December 31, 2015 Aircraft engines (2 x CFM56-7B jet engines) $ 25,338,321 $ 25,338,321 Aircraft Bombardier CRJ 700 ER - 9,786,555 Aircraft (Airbus model A320-200) 19,551,352 19,551,352 Flat bed rail cars - 7,777,356 Racetrack equipment 3,763,611 3,763,611 Smart safes 3,273,610 3,273,610 Machine tool equipment 5,768,966 5,768,966 Less: Accumulated depreciation (12,663,125) (15,941,614) $ 45,032,735 $ 59,318,157 Leased equipment held for sale consists of the following: June 30, 2016 December 31, 2015 Aircraft Bombardier CRJ 700 ER $ 6,583,410 $ - Flat bed rail cars 5,557,534 - $ 12,140,944 $ - For the period July 1 to December 31, 2016 $ 2,941,854 For the year ending December 31, 2017 6,338,715 For the year ending December 31, 2018 2,327,928 For the year ending December 31, 2019 2,233,572 Thereafter 1,861,641 $ 15,703,710 A risk of loss or lower than expected returns exists if the market value of the equipment at the end of the lease term is lower than anticipated.</t>
  </si>
  <si>
    <t>NET INVESTMENT IN FINANCE LEASES</t>
  </si>
  <si>
    <t>NET INVESTMENT IN FINANCE LEASES [Abstract]</t>
  </si>
  <si>
    <t xml:space="preserve"> 4. NET INVESTMENT IN FINANCE LEASES The Fund’s net investments in finance leases primarily relate to motor racing track equipment, furniture, eight-seater aircrafts, manufacturing equipment, and smart safes. The following transaction was entered into by the Fund during the six months ended June 30, 2016: GA8-TC320 Airvan Aircraft In January 2016, the lessee exercised the early buyout option on its lease and repurchased one of the GA8-TC320 Airvan aircraft it had been leasing from the Fund. The lessee paid a purchase price of $ 553,025 7,927 June 30, 2016 December 31, 2015 Minimum lease payments receivable $ 1,526,394 $ 2,414,051 Estimated residual values of leased property (unguaranteed) 2,027,111 2,436,311 Less: Unearned income (383,243) (647,577) Net investment in finance lease $ 3,170,262 $ 4,202,785 For the period July 1 to December 31, 2016 $ 551,851 For the year ending December 31, 2017 756,239 For the year ending December 31, 2018 218,304 For the year ending December 31, 2019 - $ 1,526,394 A risk of loss or lower than expected returns exists if the market value of the equipment at the end of the lease term is lower than the asset’s residual value.</t>
  </si>
  <si>
    <t>LOANS RECEIVABLE</t>
  </si>
  <si>
    <t>LOANS RECEIVABLE [Abstract]</t>
  </si>
  <si>
    <t xml:space="preserve"> 5. LOANS RECEIVABLE In January 2016, the Fund entered into an agreement with a U.S. drilling company to provide a finance facility of up to $ 15,000,000 10 The drilling company paid commitment fees and other upfront payments of $ 330,000 140,000 190,000 The Fund recognized interest income on its portfolio of loans receivable of $ 407,332 726,312 11,818 23,885</t>
  </si>
  <si>
    <t>PARTICIPATING INTEREST (ARRANGED BY A RELATED PARTY)</t>
  </si>
  <si>
    <t>Participating Interest [Abstract]</t>
  </si>
  <si>
    <t xml:space="preserve"> 6. PARTICIPATING INTEREST (ARRANGED BY A RELATED PARTY) In 2015, the Fund entered into a participation agreement with Macquarie Bank Limited London Branch (“MBL UK”), a member of the Macquarie Group. During the six months ended June 30, 2016 the Fund provided additional financing of $ 20,129,621 20,339,331 7,766,243 The Fund recognized interest income on participating interests of $ 183,156 342,006 79,928 103,478</t>
  </si>
  <si>
    <t>LONG-TERM DEBT</t>
  </si>
  <si>
    <t>Debt Disclosure [Abstract]</t>
  </si>
  <si>
    <t xml:space="preserve"> 7. LONG-TERM DEBT In September 2015, the Fund entered into a limited recourse loan agreement with a Japanese bank. The loan has a credit limit of $ 16,750,000 3.192 22,162,456 The Fund paid an upfront fee to the lender of $ 50,750 6,866 The Fund recognized interest expense, including the amortization of debt financing costs, of $ 130,903 265,342 0 For the period July 1 to December 31, 2016 $ 862,518 For the year ending December 31, 2017 1,770,199 For the year ending December 31, 2018 1,830,145 For the year ending December 31, 2019 11,101,679 Thereafter - $ 15,564,541 </t>
  </si>
  <si>
    <t>TRANSACTIONS WITH AFFILIATES</t>
  </si>
  <si>
    <t>TRANSACTIONS WITH AFFILIATES [Abstract]</t>
  </si>
  <si>
    <t xml:space="preserve"> 8. TRANSACTIONS WITH AFFILIATES As discussed in Note 1, the Fund is required to pay fees to the Manager and its affiliates for providing or arranging all services necessary for its operations, including those relating to equipment acquisitions and disposals, asset management and administrative, reporting and regulatory services. As discussed in Note 6, the Fund entered into a participation agreement with MBL UK, a member of the Macquarie Group and an affiliate of the Manager. The Fund pays the Manager and its affiliates fees for operating services performed including: • Acquisition fees of 3 • Asset management fees equal to the lesser of: (i) (a) 5 1 2 7 • Remarketing fees equal to the lesser of (i) 3 8.0 • Out-performance fees depending upon the extent to which Investor Return has been achieved. Prior to the time that Investor Return is achieved, cash distributions will be made 99.0 1.0 81.0 19.0 • Reimbursement of operating expenses the Manager incurs on behalf of the Fund. For the three and six months ended June 30, 2016 and 2015, the Fund paid management fees to Macquarie Aircraft Leasing Services (“MALS”), an affiliate of the Manager, for management services related to the aircraft lease for the Airbus model A320-200. The fees paid by the Fund to MALS are 3 Three Months Ended Six Months Ended Entity Capacity Description June 30, 2016 June 30, 2015 June 30, 2016 June 30, 2015 Macquarie Asset Management Inc. Manager Acquisition fees (1) $ - $ 25,630 $ 222,517 $ 25,630 Macquarie Asset Management Inc. Manager Management fee (2) 131,120 140,199 263,894 279,093 Macquarie Asset Management Inc. Manager Operating Expenses (3) 103,704 110,511 214,073 234,079 Macquarie Asset Management Inc. Manager Outperformance fee (2) 58,657 18,904 77,170 37,421 Macquarie Aircraft Leasing Services Affiliate Management fee (2) 21,150 21,150 42,300 42,300 (1) Amount is capitalized into the carrying value of loans receivable. (2) Amount charged directly to operations. (3) Amount for the six months ended June 30, 2016 12,740</t>
  </si>
  <si>
    <t>EQUITY</t>
  </si>
  <si>
    <t>EQUITY [Abstract]</t>
  </si>
  <si>
    <t xml:space="preserve"> 9. EQUITY As of June 30, 2016 and December 31, 2015, the Fund had 9,241,411 9,297,489 416,706 360,628 As the Fund approached the start of the liquidation period on July 1, 2016, it 4,000,000 5,843,212 5,235,561 607,651</t>
  </si>
  <si>
    <t>FAIR VALUE MEASUREMENTS</t>
  </si>
  <si>
    <t>FAIR VALUE MEASUREMENTS [Abstract]</t>
  </si>
  <si>
    <t xml:space="preserve"> 10. FAIR VALUE MEASUREMENTS The Fund is required to disclose the fair value of financial instruments, as defined below. None of the Fund’s assets and liabilities are carried at fair value on the Fund’s Balance Sheet on a recurring basis. Fair value is the price that would be received for selling an asset or paid to transfer a liability in an orderly transaction between market participants at the measurement date. Fair value measurements are not adjusted for transaction costs. The fair value hierarchy prioritizes the inputs to valuation technique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described below: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Fund’s own estimates of assumptions that market participants would use in pricing the asset or liability. A financial instrument’s level within the fair value hierarchy is based on the lowest level of any input that is significant to the fair value measurement. Non-Recurring Fair Value Measurements As of June 30, 2016 and December 31, 2015, there were no assets or liabilities measured using non-recurring fair value measurements. Fair Value of Financial Instruments The Fund’s financial instruments, which are not carried on the Fund’s Balance Sheet at fair value on a recurring basis, are carried at contracted amounts which generally approximate fair value. As of June 30, 2016 and December 31, 2015, they consist of cash and cash equivalents and restricted cash, which are classified as Level 1 under the hierarchy defined above. The Fund’s participating interest  loan receivable, accrued interest receivable, other receivables, fees payable (related party), distributions payable, other payables, and accrued interest payable, are classified as Level 3, based on the fact that they were valued using inputs that are generally unobservable and are supported by little or no market data. The Fund uses projected cash flows to estimate the fair value of these financial assets and liabilities. The fair value of the Fund’s fixed rate loans receivable was estimated by discounting the future cash flows related to the loans. The discount rate was derived by adjusting the margin at inception for material changes in the counterparty’s risk and adding the applicable fixed rate based on the current interest rate curve. The fair value of the Fund’s fixed-rate non-recourse long-term debt was estimated by discounting the future cash flows related to the debt. The discount rate was derived by adjusting the margin at inception for material changes in the Fund’s risk and adding the applicable fixed rate based on the current interest rate curve. The Fund’s fixed rate loans receivable and long-term debt are classified as Level 3, based on the fact that they were valued using inputs that are generally unobservable and are supported by little or no market. June 30, 2016 Carrying Value Fair Value Principal outstanding on fixed rate loans receivable $ 14,515,594 $ 14,908,952 Principal outstanding on fixed rate long-term debt $ 15,564,541 $ 15,803,522 Fair value information with respect to certain financial instruments which are not carried on the Balance Sheet at fair value is not separately provided given that fair value disclosures of lease arrangements is not required under U.S. GAAP and the carrying value of the Fund’s other financial instruments approximates fair value due to the fact that they have short term maturities (all less than one year) and credit risk is deemed low.</t>
  </si>
  <si>
    <t>COMMITMENTS AND CONTINGENCIES</t>
  </si>
  <si>
    <t>COMMITMENTS AND CONTINGENCIES [Abstract]</t>
  </si>
  <si>
    <t xml:space="preserve"> 11. COMMITMENTS AND CONTINGENCIES Other than obligations associated with investing activities or as set forth in the Fund’s operating agreement, there were no contractual obligations, commitments or contingencies as of June 30, 2016 and December 31, 2015, respectively.</t>
  </si>
  <si>
    <t>SUBSEQUENT EVENTS</t>
  </si>
  <si>
    <t>SUBSEQUENT EVENTS [Abstract]</t>
  </si>
  <si>
    <t xml:space="preserve"> 12. SUBSEQUENT EVENTS In July 2016 the Fund sold its railcar portfolio to a U.S. purchaser. The Fund received a $ 250,000 The Fund expects to recognize a gain on sale in the third quarter of 2016.</t>
  </si>
  <si>
    <t>SIGNIFICANT ACCOUNTING POLICIES (Policies)</t>
  </si>
  <si>
    <t>Basis of Accounting and Use of Estimates</t>
  </si>
  <si>
    <t xml:space="preserve"> Basis of Accounting and Use of Estimates The accompanying financial statements were prepared in accordance with U.S. GAAP. This requires management to make estimates and assumptions that affect the reported amounts of assets and liabilities and disclosure of contingent assets and liabilities at the date of the financial statements. Actual results could differ from those estimates.</t>
  </si>
  <si>
    <t>Cash and Cash Equivalents</t>
  </si>
  <si>
    <t xml:space="preserve"> Cash and Cash Equivalents The Fund considers all highly liquid investments with original maturities of three months or less at the time of purchase to be cash equivalents. Cash and cash equivalents are maintained with one financial institution, which at times may be in excess of federal insurance limits.</t>
  </si>
  <si>
    <t>Restricted Cash</t>
  </si>
  <si>
    <t xml:space="preserve"> Restricted Cash Restricted cash consists of cash collected from the lessee of the Fund’s Bombardier CRJ 700 ER aircraft for maintenance costs.</t>
  </si>
  <si>
    <t>Income Taxes</t>
  </si>
  <si>
    <t xml:space="preserve"> Income Taxes The Fund is treated as a partnership for federal and state income tax purposes. As a partnership, the Fund is not subject to federal and state income taxes, while each member will be individually liable for income taxes, if any, on its share of net taxable income from the Fund. Interest, dividends and other income realized by the Fund may be subject to withholding tax in the jurisdiction in which the income is sourced.</t>
  </si>
  <si>
    <t>Leased Equipment at Cost</t>
  </si>
  <si>
    <t xml:space="preserve"> If a lease meets certain requirements under ASC 840 at its inception, such that the Fund retains ownership in the underlying equipment, the lease is accounted for as an operating lease. Investment in leased equipment is stated at cost less accumulated depreciation. Leased equipment is depreciated on a straight-line basis over the lease term to the assets’ residual value. Initial direct costs (such as freight, installation, acquisition fees and expenses, legal fees and inspection fees) associated with the leases are capitalized as part of the cost of the leased equipment and depreciated over the lease term. Lease term (in years) Aircraft engines (2 x CFM56-7B jet engines) 9 Aircraft Bombardier CRJ 700 ER 2 Aircraft (Airbus model A320-200) 2.5 Flat bed rail cars 5 Racetrack equipment 4 Smart safes 5 Machine tool equipment 5 The residual value and useful life are determined by the Manager and are calculated using information from both internal (i.e. from affiliates) and external sources, such as trade publications, industry valuers, auction data, internal and external sales data, equipment dealers, wholesalers and industry experts, as well as inspection of the physical assets. Once an asset comes off lease or is re-leased, the Fund reassesses its useful life and residual value. Costs incurred in extending the useful life and/or increasing the resale value of leased equipment are capitalized into the cost of an asset. No such costs have been incurred to date. If the equipment is returned at the end of a lease term and the lessee has not met the return conditions as set out in the lease, the Fund is entitled, in certain cases, to additional compensation from the lessee. The Fund’s accounting policy for recording such payments is to treat the payments as revenue when received. No such payments were received for the three and six months ended June 30, 2016 and 2015, respectively. The lessee is generally responsible for the ongoing maintenance costs of the equipment under net lease arrangements. The significant operating lease assets in the Fund’s portfolio are reviewed for impairment at least annually or when indicators of impairment exist. An impairment loss will be recognized only if the carrying value of a long-lived asset is not recoverable and exceeds its fair market value. The Manager’s assessment for impairment (i.e. undiscounted cash flows used in the recoverability assessment) includes review of residual values based on published values for similar assets, recent transactions for similar assets, lease terms, asset condition, adverse changes in market conditions for specific asset types and the occurrence of significant adverse changes in general industry and market conditions that could affect the fair value of the asset. If no impairment is deemed to exist and if the current assessment of the residual value is determined to be lower than the current value, the Fund adjusts the residual value downward and prospectively adjusts depreciation expense over the remaining life of the lease. No impairment charges were recorded for the three and six months ended June 30, 2016. The Fund recognized an impairment charge of $ 165,556</t>
  </si>
  <si>
    <t>Net investment in Finance Leases</t>
  </si>
  <si>
    <t xml:space="preserve"> Net Investment in Finance Lease If a lease meets specific criteria under ASC 840 at its inception, such that ownership of the underlying asset is effectively transferred to the lessee, the Fund recognizes the lease as a net investment in finance lease on its Balance Sheet. Net investment in finance leases consist of lease receivables plus the estimated unguaranteed residual value of the leased equipment on the lease termination date, less the unearned income. The residual values of the Fund’s significant finance lease assets are reviewed at least annually. If the review results in a lower estimate than had been previously established, the Fund will determine whether the decline in the estimated residual value is other than temporary. If the decline in estimated residual value is judged to be other than temporary, the accounting for the transaction shall be revised using the changed estimate and the resulting reduction in the net investment shall be recognized as a loss in the period in which the estimate is changed. An upward adjustment of a leased asset’s estimated residual value shall not be made.</t>
  </si>
  <si>
    <t>Loans Receivable and Participating Interests - Loans Receivable</t>
  </si>
  <si>
    <t xml:space="preserve"> Loans Receivable and Participating Interests  Loans Receivable Loans receivable are reported on the Fund’s Balance Sheet at the outstanding principal balance, plus costs incurred to originate the loans. Unearned income, discounts and premiums are amortized to interest income in the Statement of Operations using the effective interest method. Upon the repayment of a loan receivable, any prepayment penalties and unamortized loan origination, closing and commitment fees are recorded as part of interest income in the Statement of Operations. Participating interests  loans receivable are arranged by related parties and are disclosed separately in the Fund’s financial statements. See Note 6 for disclosures relating the Fund’s participating interests in loans receivable.</t>
  </si>
  <si>
    <t>Assets Held for Sale</t>
  </si>
  <si>
    <t xml:space="preserve"> Assets Held for Sale If any of the Fund’s assets held under operating leases meets the requirements under ASC 360-10-45-9, the asset is reclassified as Leased Equipment Held for Sale on the Fund’s Balance Sheet at the lower of their carrying amount or fair value less cost to sell. If the Fund’s net investment in finance leases or loans receivable meet specific criteria under ASC 310-10-35 such that the Fund no longer has the intent or ability to hold for the foreseeable future, the loan or finance lease is reclassified as held for sale at the lower of cost or fair value.</t>
  </si>
  <si>
    <t>Maintenance Reserve</t>
  </si>
  <si>
    <t xml:space="preserve"> Maintenance Reserve Under the lease agreement for the Fund’s Bombardier CRJ 700 ER aircraft, the lessee is responsible for the costs of major maintenance on the components of the aircraft, including the engines, airframe, auxiliary power unit and landing gear at an approved maintenance facility in accordance with the manufacturer’s recommended maintenance guidelines. The lessee is required to pay reserves to the Fund for maintenance, calculated monthly, which is based on the prior month’s flight hours and flight cycles. These payments are set aside for future maintenance costs and are recognized as restricted cash on the Fund’s Balance Sheet when paid by lessee. As maintenance is performed, and to the extent that the lessee has met all of its obligations under the lease, the lessee is reimbursed for costs incurred up to, but not exceeding, the related payments the Fund receives from the lessee for maintenance. At the completion of each major maintenance event, the difference between the liability for the cost of the aircraft’s maintenance and the reimbursement paid to the lessee is recorded as revenue if management is satisfied that the remaining reserve is considered sufficient to cover future maintenance or repairs. There were no reimbursement payments made or revenue recognized during the three and six months ended June 30, 2016 and 2015, respectively. Cash is only collected for maintenance costs on the Fund’s Bombardier CRJ 700 ER aircraft.</t>
  </si>
  <si>
    <t>Revenue Recognition</t>
  </si>
  <si>
    <t xml:space="preserve"> At the inception of a finance lease, the Fund records the total minimum lease payments receivable from the lessee, the estimated unguaranteed residual value of the equipment at lease termination, the initial direct costs related to the lease, and the related unearned income. Unearned income represents the total minimum lease payments receivable plus the estimated unguaranteed residual value minus the cost of the leased equipment. Unearned income is recognized as finance income over the term of the lease using the effective interest rate method. For operating leases, rental income is recognized on a straight-line basis over the lease term. From time to time, the Fund receives rental payments in advance. These advance payments are recognized on the Fund's Balance Sheet as deferred revenue and recognized as income in the month they are earned. Gains or losses from sales of leased and off lease equipment are recorded on a net basis in the Fund’s Statements of Operations. The Fund recognized a gain on the sale of leased equipment of $ 0 7,927 Certain of the Fund’s leases contain provisions for late fees on past due rent. The Fund recognizes late fees as income when they become chargeable and collection is reasonably assured. During 2015, the Fund developed a vendor finance program for an Australian aircraft manufacturer. Under the program, the Australian aircraft manufacture refers the Fund to potential customers seeking aircraft finance. In consideration for the Fund’s time and expense incurred in developing the vendor finance program, the Australian aircraft manufacturer agreed to pay a program development fee of $ 150,000 18,750 37,500 The Fund recognizes interest income on its loans receivable using the effective interest method.</t>
  </si>
  <si>
    <t>Credit Quality of Loans Receivable and Finance Leases</t>
  </si>
  <si>
    <t xml:space="preserve"> Credit Quality of Loans Receivable and Finance Leases The Fund monitors the ongoing credit quality of its financing receivables by: (i) reviewing and analyzing a borrower’s financial performance on a regular basis, including reviewing financial statements when provided as prescribed in the loan or lease agreement; (ii) tracking the relevant credit metrics of each loan receivable and a borrower’s compliance with financial and non-financial covenants; and (iii) monitoring a borrower’s payment history and public credit rating, if available. As part of the monitoring process, the Fund may physically inspect the collateral and meet with a borrower’s management to better understand the borrower’s financial performance and its future plans on an as-needed basis.</t>
  </si>
  <si>
    <t>Allowance for Doubtful Accounts and Provision for Credit Losses</t>
  </si>
  <si>
    <t xml:space="preserve"> Allowance for Doubtful Accounts and Provision for Credit Losses The Fund is exposed to risks under its leasing transactions, including risk associated with a lessee’s creditworthiness, repossession and remarketing and the future market value of the equipment. The Fund evaluates the collectability of its lease receivables by analyzing the counterparties’ payment history, general credit worthiness and current economic trends. Although the Fund currently has no reason to believe that the lessees will fail to meet their contractual obligations, a risk of loss to the Fund exists should a lessee fail to meet its payment obligations under a lease. The Fund records an allowance when the analysis indicates that the probability of full collection is unlikely. No allowance was recorded on the Fund’s Balance Sheet as of June 30, 2016 or December 31, 2015, respectively. No allowance was recorded or reversed in the Fund’s Statement of Operations during the three and six months ended June 30, 2016 and 2015, respectively. An allowance or provision for credit losses is established if there is evidence that the Fund will be unable to collect all amounts due according to the original contractual terms of the loan or finance lease receivable. The allowance for credit losses is reported as a reduction of the loan receivable’s carrying value on the Fund’s Balance Sheet. Additions to the allowance and provision for credit losses are recorded in the Statement of Operations. Allowances and provisions for credit losses are evaluated periodically and on an individual asset and customer level. Loans receivable are considered impaired when the Fund determines that it is probable that it will not be able to collect all amounts due according to the original contractual terms. Individual credit exposures are evaluated based on the realizable value of any collateral, and payment history. The estimated recoverable amount is the value of the expected future cash flows, including amounts that may be realized with the repossession of the collateral. The accrual of interest income based on the original terms of the loan receivable may be discontinued based on the facts and circumstances of the individual credit exposure, and any future interest income is recorded based on cash receipts. Any subsequent changes to the amounts and timing of the expected future cash flows compared with the prior estimates result in a change in the allowance for credit losses and are charged or credited to the Statement of Operations. An allowance is generally reversed only when cash is received in accordance with the original contractual terms of the note. The Fund does not provision for credit losses on a collective basis. All loans are performing and there are no delinquent loans on the Fund’s Balance Sheet. Due to the credit rating of the counterparties, the short-term nature of loans, insurance arrangements, and borrower payment history, the Fund has not recorded a provision for credit losses on its loans receivable as of June 30, 2016 or December 31, 2015, respectively.</t>
  </si>
  <si>
    <t>Long-Term Debt</t>
  </si>
  <si>
    <t xml:space="preserve"> Long-Term Debt Long-term debt is reported on the Fund’s Balance Sheet at cost. Interest expense is recognized using the effective interest method. Expenses associated with the incurrence of debt are capitalized and amortized to interest expense over the term of the debt instrument using the effective interest rate method. These costs are included in the carrying value of long-term debt.</t>
  </si>
  <si>
    <t>Write Offs</t>
  </si>
  <si>
    <t xml:space="preserve"> Write Offs The Fund takes write offs when it determines that a receivable is uncollectible and when all economically sensible means of recovery have been exhausted. No write offs were recorded for the three and six months ended June 31, 2016 and 2015, respectively.</t>
  </si>
  <si>
    <t>Operating Expenses and Management Fees</t>
  </si>
  <si>
    <t xml:space="preserve"> Operating Expenses and Management Fees The Manager charges the Fund management fees and the Fund reimburses the Manager for certain operating expenses directly related to the Fund. These fees are recognized on an accrual basis. See Note 8 for further details.</t>
  </si>
  <si>
    <t>Comprehensive Income</t>
  </si>
  <si>
    <t xml:space="preserve"> Comprehensive Income The Fund follows the requirements of ASC 220 Comprehensive Income, for the reporting and presentation of comprehensive income and its components. The Fund does not have any components of other comprehensive income, thus it is not presented separately in the Fund’s financial statements.</t>
  </si>
  <si>
    <t>Distributions</t>
  </si>
  <si>
    <t xml:space="preserve"> Distributions The Manager has sole discretion to determine what portion, if any, of cash on hand will be distributed to the members. Regular distributions are made on a monthly basis and accrued at the end of each month. Regular monthly cash distributions are paid on the 15th day of the following month and reflected in the Statement of Changes in Members’ Equity. Distributions accrued but not paid are recorded as a distribution payable on the Fund’s Balance Sheet.</t>
  </si>
  <si>
    <t>New Accounting Pronouncements</t>
  </si>
  <si>
    <t xml:space="preserve"> New Accounting Pronouncements In May 2014, the Financial Accounting Standards Board (“FASB”) issued Accounting Standards Update (“ASU”) No. 2014-09, Revenue from Contracts with Customers, requiring revenue to be recognized in an amount that reflects the consideration expected to be received in exchange for goods and services. The original effective date for ASU 2014-09 would have required the Fund to adopt it beginning in its first quarter of 2018. In July 2015, the FASB voted to amend ASU 2014-09 by approving a one-year deferral of the effective date as well as providing the option to early adopt the standard on the original effective date. Accordingly, the Fund may adopt the standard in either its first quarter of 2018 or 2019. The new revenue standard may be applied retrospectively to each prior period presented or retrospectively with the cumulative effect recognized as of the date of adoption. The Fund is currently evaluating the timing of its adoption of ASU 2104-09. The adoption of this standard is not expected to have an impact on the Fund's financial statements. In August 2014, FASB issued ASU No. 2014-15, Preparation of Financial Statements  Going Concern: Disclosure of Uncertainties about an Entity’s Ability to Continue as a Going Concern. This standard provides guidance about management's responsibility to evaluate whether there is substantial doubt about an entity's ability to continue as a going concern and to provide related footnote disclosures. The adoption of this standard becomes effective for the fiscal year ended December 31, 2016, and all subsequent annual and interim periods. Early adoption is permitted. The Fund is currently in the process of evaluating the impact of the adoption of this standard on its financial statements. In February 2016, FASB issued ASU No. 2016-2, Leases, to increase transparency and comparability among organizations by recognizing lease assets and lease liabilities on the balance sheet and disclosing key information about leasing arrangements. The guidance primarily affects lessees and requires that all leases create an asset and a liability for a leasing arrangement greater than 12 months, although there are some modifications to lessor accounting. The adoption of this standard becomes effective for fiscal years beginning after December 15, 2018. The Fund is evaluating the implications of the adoption of this standard. In March 2016, FASB issued ASU No. 2016-08, Revenue from Contracts with Customers in order to amend principal versus agent guidance in the new revenue standard contemplated in ASU 2014-09. The amendment reframes the indicators in the guidance to focus on evidence that an entity is acting as a principal rather than as an agent. The effective date and transition of ASU 2016-08 aligns with ASU 2014-09, effective for fiscal years beginning after December 15, 2017. The Fund is currently evaluating the timing of its adoption of ASU 2014-09. The adoption of this standard is not expected to have an impact on the Fund's financial statements. In April 2016, FASB issued ASU No. 2016-10, Revenue from Contracts with Customers - Identifying Performance Obligations and Licensing, to amend certain aspects of ASU 2014-09 around licensing and performance obligations. The effective date and transition of ASU 2016-10 aligns with ASU 2014-09, effective for fiscal years beginning after December 15, 2017. The Fund is currently evaluating the timing of its adoption of ASU 2014-09. The adoption of this standard is not expected to have an impact on the Fund's financial statements.</t>
  </si>
  <si>
    <t>SIGNIFICANT ACCOUNTING POLICIES (Tables)</t>
  </si>
  <si>
    <t>Schedule of Lease Term</t>
  </si>
  <si>
    <t xml:space="preserve"> The lease term from the acquisition date or most recent lease renewal date by the Fund of each item of equipment is as follows: Lease term (in years) Aircraft engines (2 x CFM56-7B jet engines) 9 Aircraft Bombardier CRJ 700 ER 2 Aircraft (Airbus model A320-200) 2.5 Flat bed rail cars 5 Racetrack equipment 4 Smart safes 5 Machine tool equipment 5 </t>
  </si>
  <si>
    <t>LEASED EQUIPMENT AT COST AND HELD FOR SALE (Tables)</t>
  </si>
  <si>
    <t>Schedule of Leased Equipment at Cost</t>
  </si>
  <si>
    <t xml:space="preserve"> Leased equipment at cost net of accumulated depreciation consists of the following: June 30, 2016 December 31, 2015 Aircraft engines (2 x CFM56-7B jet engines) $ 25,338,321 $ 25,338,321 Aircraft Bombardier CRJ 700 ER - 9,786,555 Aircraft (Airbus model A320-200) 19,551,352 19,551,352 Flat bed rail cars - 7,777,356 Racetrack equipment 3,763,611 3,763,611 Smart safes 3,273,610 3,273,610 Machine tool equipment 5,768,966 5,768,966 Less: Accumulated depreciation (12,663,125) (15,941,614) $ 45,032,735 $ 59,318,157 </t>
  </si>
  <si>
    <t>Shedule of Leased Equipment Held For Sale</t>
  </si>
  <si>
    <t xml:space="preserve"> Leased equipment held for sale consists of the following: June 30, 2016 December 31, 2015 Aircraft Bombardier CRJ 700 ER $ 6,583,410 $ - Flat bed rail cars 5,557,534 - $ 12,140,944 $ - </t>
  </si>
  <si>
    <t>Schedule of Annual Minimum Future Rental Receivable</t>
  </si>
  <si>
    <t xml:space="preserve"> Annual minimum future rentals receivable related to the Fund’s operating leases over the next five years consist of the following: For the period July 1 to December 31, 2016 $ 2,941,854 For the year ending December 31, 2017 6,338,715 For the year ending December 31, 2018 2,327,928 For the year ending December 31, 2019 2,233,572 Thereafter 1,861,641 $ 15,703,710 </t>
  </si>
  <si>
    <t>NET INVESTMENT IN FINANCE LEASES (Tables)</t>
  </si>
  <si>
    <t>Schedule of Net Investment in Finance Lease</t>
  </si>
  <si>
    <t xml:space="preserve"> Net investment in finance lease (current and non-current) consists of the following: June 30, 2016 December 31, 2015 Minimum lease payments receivable $ 1,526,394 $ 2,414,051 Estimated residual values of leased property (unguaranteed) 2,027,111 2,436,311 Less: Unearned income (383,243) (647,577) Net investment in finance lease $ 3,170,262 $ 4,202,785 </t>
  </si>
  <si>
    <t xml:space="preserve"> Annual minimum future rentals receivable related to the Fund’s finance leases over the next 5 years consist of the following: For the period July 1 to December 31, 2016 $ 551,851 For the year ending December 31, 2017 756,239 For the year ending December 31, 2018 218,304 For the year ending December 31, 2019 - $ 1,526,394 </t>
  </si>
  <si>
    <t>LONG-TERM DEBT (Tables)</t>
  </si>
  <si>
    <t>Schedule of Maturities of Long-term Debt</t>
  </si>
  <si>
    <t xml:space="preserve"> As of June 30, 2016, the scheduled maturities of long-term debt, including accretion of the debt discount over the next five years are as follows: For the period July 1 to December 31, 2016 $ 862,518 For the year ending December 31, 2017 1,770,199 For the year ending December 31, 2018 1,830,145 For the year ending December 31, 2019 11,101,679 Thereafter - $ 15,564,541 </t>
  </si>
  <si>
    <t>TRANSACTIONS WITH AFFILIATES (Tables)</t>
  </si>
  <si>
    <t>Schedule of Commissions and Fees Payable</t>
  </si>
  <si>
    <t xml:space="preserve"> For the three and six months ended June 30, 2016 and 2015, the Fund has accrued, in fees payable (related party) on the Fund’s Balance Sheet, or paid to the Manager or its affiliates the following amounts: Three Months Ended Six Months Ended Entity Capacity Description June 30, 2016 June 30, 2015 June 30, 2016 June 30, 2015 Macquarie Asset Management Inc. Manager Acquisition fees (1) $ - $ 25,630 $ 222,517 $ 25,630 Macquarie Asset Management Inc. Manager Management fee (2) 131,120 140,199 263,894 279,093 Macquarie Asset Management Inc. Manager Operating Expenses (3) 103,704 110,511 214,073 234,079 Macquarie Asset Management Inc. Manager Outperformance fee (2) 58,657 18,904 77,170 37,421 Macquarie Aircraft Leasing Services Affiliate Management fee (2) 21,150 21,150 42,300 42,300 (1) Amount is capitalized into the carrying value of loans receivable. (2) Amount charged directly to operations. (3) Amount for the six months ended June 30, 2016 12,740</t>
  </si>
  <si>
    <t>FAIR VALUE MEASUREMENTS (Tables)</t>
  </si>
  <si>
    <t xml:space="preserve"> June 30, 2016 Carrying Value Fair Value Principal outstanding on fixed rate loans receivable $ 14,515,594 $ 14,908,952 Principal outstanding on fixed rate long-term debt $ 15,564,541 $ 15,803,522 </t>
  </si>
  <si>
    <t>ORGANIZATION AND BUSINESS OPERATIONS (Details) - USD ($)</t>
  </si>
  <si>
    <t>Mar. 05, 2010</t>
  </si>
  <si>
    <t>Capital Unit [Line Items]</t>
  </si>
  <si>
    <t>Capital contribution</t>
  </si>
  <si>
    <t>Fund Raised Through Public Offering</t>
  </si>
  <si>
    <t>the date at which the Fund raised over $2,500,000 and reached the minimum offering amount.</t>
  </si>
  <si>
    <t>SIGNIFICANT ACCOUNTING POLICIES (Details) - USD ($)</t>
  </si>
  <si>
    <t>Leases [Line Items]</t>
  </si>
  <si>
    <t>Aircraft engines (2 x CFM56-7B jet engines) [Member]</t>
  </si>
  <si>
    <t>Lease term of leased equipment</t>
  </si>
  <si>
    <t>9 years</t>
  </si>
  <si>
    <t>Aircraft Bombardier CRJ 700 ER [Member]</t>
  </si>
  <si>
    <t>2 years</t>
  </si>
  <si>
    <t>Aircraft (Airbus model A320-200) [Member]</t>
  </si>
  <si>
    <t>2 years 6 months</t>
  </si>
  <si>
    <t>Flat bed rail cars [Member]</t>
  </si>
  <si>
    <t>5 years</t>
  </si>
  <si>
    <t>Racetrack equipment [Member]</t>
  </si>
  <si>
    <t>4 years</t>
  </si>
  <si>
    <t>Smart Safes [Member]</t>
  </si>
  <si>
    <t>Machine tool equipment [Member]</t>
  </si>
  <si>
    <t>Australian Aircraft Manufacturer Agreement [Member]</t>
  </si>
  <si>
    <t>Program Development Fee Revenue</t>
  </si>
  <si>
    <t>Program development fee</t>
  </si>
  <si>
    <t>LEASED EQUIPMENT AT COST AND HELD FOR SALE (Narrative) (Details) - USD ($)</t>
  </si>
  <si>
    <t>1 Months Ended</t>
  </si>
  <si>
    <t>May 31, 2016</t>
  </si>
  <si>
    <t>Oct. 31, 2015</t>
  </si>
  <si>
    <t>Operating Leased Assets [Line Items]</t>
  </si>
  <si>
    <t>Proceeds From Deposits For Sale Of Leased Equipment</t>
  </si>
  <si>
    <t>LEASED EQUIPMENT AT COST AND HELD FOR SALE (Schedule of Leased Equipment at Cost) (Details) - USD ($)</t>
  </si>
  <si>
    <t>Property Subject to or Available for Operating Lease [Line Items]</t>
  </si>
  <si>
    <t>Less: Accumulated depreciation</t>
  </si>
  <si>
    <t>Property Subject to or Available for Operating Lease, Net</t>
  </si>
  <si>
    <t>Leased equipment</t>
  </si>
  <si>
    <t>LEASED EQUIPMENT AT COST AND HELD FOR SALE (Shedule of Leased Equipment Held For Sale) (Details) - USD ($)</t>
  </si>
  <si>
    <t>Long Lived Assets Held-for-sale [Line Items]</t>
  </si>
  <si>
    <t>Disposal Group, Including Discontinued Operation, Capital Leased Assets, Current</t>
  </si>
  <si>
    <t>Aircraft [Member]</t>
  </si>
  <si>
    <t>Flat Bed Rail Cars [Member]</t>
  </si>
  <si>
    <t>LEASED EQUIPMENT AT COST AND HELD FOR SALE (Schedule of Annual Minimum Future Rental Receivable) (Details)</t>
  </si>
  <si>
    <t>Jun. 30, 2016USD ($)</t>
  </si>
  <si>
    <t>For the period July 1 to December 31, 2016</t>
  </si>
  <si>
    <t>For the year ending December 31, 2017</t>
  </si>
  <si>
    <t>For the year ending December 31, 2018</t>
  </si>
  <si>
    <t>For the year ending December 31, 2019</t>
  </si>
  <si>
    <t>Thereafter</t>
  </si>
  <si>
    <t>Total annual minimum future rental receivable</t>
  </si>
  <si>
    <t>NET INVESTMENT IN FINANCE LEASES (Narrative) (Details) - USD ($)</t>
  </si>
  <si>
    <t>Jan. 31, 2016</t>
  </si>
  <si>
    <t>Gain Loss On Sale Of Capital Leases Net</t>
  </si>
  <si>
    <t>GA8TC320 Airvan aircraft [Member]</t>
  </si>
  <si>
    <t>Proceeds from Sale of Other Property, Plant, and Equipment</t>
  </si>
  <si>
    <t>NET INVESTMENT IN FINANCE LEASES (Schedule of Net Investment in Finance Lease) (Details) - USD ($)</t>
  </si>
  <si>
    <t>Minimum lease payments receivable</t>
  </si>
  <si>
    <t>Estimated residual values of leased property (unguaranteed)</t>
  </si>
  <si>
    <t>Less: Unearned income</t>
  </si>
  <si>
    <t>NET INVESTMENT IN FINANCE LEASES (Schedule of Annual Minimum Future Rental Receivable) (Details)</t>
  </si>
  <si>
    <t>LOANS RECEIVABLE (Details) - USD ($)</t>
  </si>
  <si>
    <t>Finance facility</t>
  </si>
  <si>
    <t>Proceeds From Commitment and Upfront Fees</t>
  </si>
  <si>
    <t>Facility Funded</t>
  </si>
  <si>
    <t>Capitalized Commitment Fee</t>
  </si>
  <si>
    <t>Loans [Member]</t>
  </si>
  <si>
    <t>Debt Instrument, Interest Rate, Effective Percentage</t>
  </si>
  <si>
    <t>10.00%</t>
  </si>
  <si>
    <t>Debt Instrument, Term</t>
  </si>
  <si>
    <t>US Drilling Company [Member]</t>
  </si>
  <si>
    <t>PARTICIPATING INTEREST (ARRANGED BY A RELATED PARTY) (Narrative) (Details) - USD ($)</t>
  </si>
  <si>
    <t>Repayment of participating interest - loan receivable</t>
  </si>
  <si>
    <t>Participating interest - loan receivable</t>
  </si>
  <si>
    <t>Macquarie Bank Limited London Branch [Member]</t>
  </si>
  <si>
    <t>LONG-TERM DEBT (Narrative) (Details) - USD ($)</t>
  </si>
  <si>
    <t>Sep. 30, 2015</t>
  </si>
  <si>
    <t>Debt Instrument, Unused Borrowing Capacity, Amount</t>
  </si>
  <si>
    <t>Amortization of Financing Costs</t>
  </si>
  <si>
    <t>Long-term Debt [Member]</t>
  </si>
  <si>
    <t>Debt Instrument, Interest Rate, Stated Percentage</t>
  </si>
  <si>
    <t>3.192%</t>
  </si>
  <si>
    <t>Debt Instrument, Maturity Date</t>
  </si>
  <si>
    <t>Oct. 31,
		2019</t>
  </si>
  <si>
    <t>Debt Instrument, Fee Amount</t>
  </si>
  <si>
    <t>Legal Fees</t>
  </si>
  <si>
    <t>Jet Engines [Member]</t>
  </si>
  <si>
    <t>Collateral Value of Asset</t>
  </si>
  <si>
    <t>LONG-TERM DEBT (Schedule of Aggregate Maturities of Long-Term Debt) (Details)</t>
  </si>
  <si>
    <t>Maturities Of Long Term Debt [Line Items]</t>
  </si>
  <si>
    <t>Long-term Debt, Total</t>
  </si>
  <si>
    <t>TRANSACTIONS WITH AFFILIATES (Narrative) (Details)</t>
  </si>
  <si>
    <t>Annual internal rate of return</t>
  </si>
  <si>
    <t>8.00%</t>
  </si>
  <si>
    <t>Acquisition fees as percentage of purchase price</t>
  </si>
  <si>
    <t>3.00%</t>
  </si>
  <si>
    <t>Asset management fee as percentage of gross rental payments</t>
  </si>
  <si>
    <t>Remarketing fee as percentage of purchase price paid to investment</t>
  </si>
  <si>
    <t>Prior to the time that investor return is achieved [Member]</t>
  </si>
  <si>
    <t>Cash distribution</t>
  </si>
  <si>
    <t>99.00%</t>
  </si>
  <si>
    <t>After the time that investor return is achieved [Member]</t>
  </si>
  <si>
    <t>81.00%</t>
  </si>
  <si>
    <t>Equipment [Member]</t>
  </si>
  <si>
    <t>7.00%</t>
  </si>
  <si>
    <t>Non full payout leases [Member]</t>
  </si>
  <si>
    <t>5.00%</t>
  </si>
  <si>
    <t>Nonaffiliated entity [Member]</t>
  </si>
  <si>
    <t>1.00%</t>
  </si>
  <si>
    <t>Full payout leases [Member]</t>
  </si>
  <si>
    <t>2.00%</t>
  </si>
  <si>
    <t>Manager [Member] | Prior to the time that investor return is achieved [Member]</t>
  </si>
  <si>
    <t>Manager [Member] | After the time that investor return is achieved [Member]</t>
  </si>
  <si>
    <t>19.00%</t>
  </si>
  <si>
    <t>Related Party One [Member]</t>
  </si>
  <si>
    <t>Costs and Expenses, Related Party</t>
  </si>
  <si>
    <t>TRANSACTIONS WITH AFFILIATES (Schedule of Commissions and Fees Payable) (Details) - USD ($)</t>
  </si>
  <si>
    <t>Macquarie Aircraft Leasing Services [Member] | Management fee [Member]</t>
  </si>
  <si>
    <t>Related Party Transaction [Line Items]</t>
  </si>
  <si>
    <t>Macquarie Asset Management Inc. [Member] | Acquisition fees [Member]</t>
  </si>
  <si>
    <t>[2]</t>
  </si>
  <si>
    <t>Macquarie Asset Management Inc. [Member] | Management fee [Member]</t>
  </si>
  <si>
    <t>Macquarie Asset Management Inc. [Member] | Operating Expenses [Member]</t>
  </si>
  <si>
    <t>[3]</t>
  </si>
  <si>
    <t>Macquarie Asset Management Inc. [Member] | Outperformance fee [Member]</t>
  </si>
  <si>
    <t>Amount charged directly to operations.</t>
  </si>
  <si>
    <t>Amount is capitalized into the carrying value of loans receivable.</t>
  </si>
  <si>
    <t>Amount for the six months ended June 30, 2016 includes $12,740 allocated to the carrying amount of loans receivable and remaning amount charged directly to operations.</t>
  </si>
  <si>
    <t>EQUITY (Narrative) (Details) - USD ($)</t>
  </si>
  <si>
    <t>Class of Stock [Line Items]</t>
  </si>
  <si>
    <t>Distributions paid</t>
  </si>
  <si>
    <t>Distributions payable</t>
  </si>
  <si>
    <t>Distribution Made to Limited Liability Company (LLC) Member, Cash Distributions Paid</t>
  </si>
  <si>
    <t>Dividends Cash</t>
  </si>
  <si>
    <t>FAIR VALUE MEASUREMENTS (Schedule of Fair Value of Financial Instruments) (Details)</t>
  </si>
  <si>
    <t>Principal outstanding on fixed rate loans receivable, Carrying Value</t>
  </si>
  <si>
    <t>Principal outstanding on fixed rate long-term debt, Carrying Value</t>
  </si>
  <si>
    <t>Principal outstanding on fixed rate loans receivable, Fair Value</t>
  </si>
  <si>
    <t>Principal outstanding on fixed rate long-term debt, Fair Value</t>
  </si>
  <si>
    <t>SUBSEQUENT EVENTS (Narrative) (Details) - USD ($)</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446714</v>
      </c>
    </row>
    <row spans="1:3" r="11">
      <c s="4" r="A11" t="s">
        <v>17</v>
      </c>
      <c s="4" r="B11" t="s">
        <v>18</v>
      </c>
    </row>
    <row spans="1:3" r="12">
      <c s="4" r="A12" t="s">
        <v>19</v>
      </c>
      <c s="4" r="B12" t="s">
        <v>20</v>
      </c>
    </row>
    <row spans="1:3" r="13">
      <c s="4" r="A13" t="s">
        <v>21</v>
      </c>
      <c s="6" r="C13" t="n">
        <v>9183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5</v>
      </c>
      <c s="2" r="B1" t="s">
        <v>1</v>
      </c>
    </row>
    <row spans="1:2" r="2">
      <c s="2" r="B2" t="s">
        <v>2</v>
      </c>
    </row>
    <row spans="1:2" r="3">
      <c s="3" r="A3" t="s">
        <v>146</v>
      </c>
    </row>
    <row spans="1:2" r="4">
      <c s="4" r="A4" t="s">
        <v>147</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1025520</v>
      </c>
      <c s="7" r="C3" t="n">
        <v>19767657</v>
      </c>
    </row>
    <row spans="1:3" r="4">
      <c s="4" r="A4" t="s">
        <v>26</v>
      </c>
      <c s="6" r="B4" t="n">
        <v>1449944</v>
      </c>
      <c s="6" r="C4" t="n">
        <v>1445270</v>
      </c>
    </row>
    <row spans="1:3" r="5">
      <c s="4" r="A5" t="s">
        <v>27</v>
      </c>
      <c s="6" r="B5" t="n">
        <v>12140944</v>
      </c>
      <c s="6" r="C5" t="n">
        <v>0</v>
      </c>
    </row>
    <row spans="1:3" r="6">
      <c s="4" r="A6" t="s">
        <v>28</v>
      </c>
      <c s="6" r="B6" t="n">
        <v>984935</v>
      </c>
      <c s="6" r="C6" t="n">
        <v>1246922</v>
      </c>
    </row>
    <row spans="1:3" r="7">
      <c s="4" r="A7" t="s">
        <v>29</v>
      </c>
      <c s="6" r="B7" t="n">
        <v>3966887</v>
      </c>
      <c s="6" r="C7" t="n">
        <v>1070702</v>
      </c>
    </row>
    <row spans="1:3" r="8">
      <c s="4" r="A8" t="s">
        <v>30</v>
      </c>
      <c s="6" r="B8" t="n">
        <v>7766243</v>
      </c>
      <c s="6" r="C8" t="n">
        <v>7975953</v>
      </c>
    </row>
    <row spans="1:3" r="9">
      <c s="4" r="A9" t="s">
        <v>31</v>
      </c>
      <c s="6" r="B9" t="n">
        <v>198902</v>
      </c>
      <c s="6" r="C9" t="n">
        <v>53429</v>
      </c>
    </row>
    <row spans="1:3" r="10">
      <c s="4" r="A10" t="s">
        <v>32</v>
      </c>
      <c s="6" r="B10" t="n">
        <v>108000</v>
      </c>
      <c s="6" r="C10" t="n">
        <v>315800</v>
      </c>
    </row>
    <row spans="1:3" r="11">
      <c s="4" r="A11" t="s">
        <v>33</v>
      </c>
      <c s="6" r="B11" t="n">
        <v>146130</v>
      </c>
      <c s="6" r="C11" t="n">
        <v>54156</v>
      </c>
    </row>
    <row spans="1:3" r="12">
      <c s="4" r="A12" t="s">
        <v>34</v>
      </c>
      <c s="6" r="B12" t="n">
        <v>8931</v>
      </c>
      <c s="6" r="C12" t="n">
        <v>3572</v>
      </c>
    </row>
    <row spans="1:3" r="13">
      <c s="4" r="A13" t="s">
        <v>35</v>
      </c>
      <c s="6" r="B13" t="n">
        <v>37796436</v>
      </c>
      <c s="6" r="C13" t="n">
        <v>31933461</v>
      </c>
    </row>
    <row spans="1:3" r="14">
      <c s="3" r="A14" t="s">
        <v>36</v>
      </c>
    </row>
    <row spans="1:3" r="15">
      <c s="4" r="A15" t="s">
        <v>28</v>
      </c>
      <c s="6" r="B15" t="n">
        <v>2185327</v>
      </c>
      <c s="6" r="C15" t="n">
        <v>2955863</v>
      </c>
    </row>
    <row spans="1:3" r="16">
      <c s="4" r="A16" t="s">
        <v>29</v>
      </c>
      <c s="6" r="B16" t="n">
        <v>10548707</v>
      </c>
      <c s="6" r="C16" t="n">
        <v>0</v>
      </c>
    </row>
    <row spans="1:3" r="17">
      <c s="4" r="A17" t="s">
        <v>37</v>
      </c>
      <c s="6" r="B17" t="n">
        <v>45032735</v>
      </c>
      <c s="6" r="C17" t="n">
        <v>59318157</v>
      </c>
    </row>
    <row spans="1:3" r="18">
      <c s="4" r="A18" t="s">
        <v>38</v>
      </c>
      <c s="6" r="B18" t="n">
        <v>57766769</v>
      </c>
      <c s="6" r="C18" t="n">
        <v>62274020</v>
      </c>
    </row>
    <row spans="1:3" r="19">
      <c s="4" r="A19" t="s">
        <v>39</v>
      </c>
      <c s="6" r="B19" t="n">
        <v>95563205</v>
      </c>
      <c s="6" r="C19" t="n">
        <v>94207481</v>
      </c>
    </row>
    <row spans="1:3" r="20">
      <c s="3" r="A20" t="s">
        <v>40</v>
      </c>
    </row>
    <row spans="1:3" r="21">
      <c s="4" r="A21" t="s">
        <v>41</v>
      </c>
      <c s="6" r="B21" t="n">
        <v>226101</v>
      </c>
      <c s="6" r="C21" t="n">
        <v>23913</v>
      </c>
    </row>
    <row spans="1:3" r="22">
      <c s="4" r="A22" t="s">
        <v>42</v>
      </c>
      <c s="6" r="B22" t="n">
        <v>977215</v>
      </c>
      <c s="6" r="C22" t="n">
        <v>1132749</v>
      </c>
    </row>
    <row spans="1:3" r="23">
      <c s="4" r="A23" t="s">
        <v>43</v>
      </c>
      <c s="6" r="B23" t="n">
        <v>7550000</v>
      </c>
      <c s="6" r="C23" t="n">
        <v>250000</v>
      </c>
    </row>
    <row spans="1:3" r="24">
      <c s="4" r="A24" t="s">
        <v>44</v>
      </c>
      <c s="6" r="B24" t="n">
        <v>607651</v>
      </c>
      <c s="6" r="C24" t="n">
        <v>631721</v>
      </c>
    </row>
    <row spans="1:3" r="25">
      <c s="4" r="A25" t="s">
        <v>45</v>
      </c>
      <c s="6" r="B25" t="n">
        <v>494466</v>
      </c>
      <c s="6" r="C25" t="n">
        <v>588340</v>
      </c>
    </row>
    <row spans="1:3" r="26">
      <c s="4" r="A26" t="s">
        <v>46</v>
      </c>
      <c s="6" r="B26" t="n">
        <v>1506988</v>
      </c>
      <c s="6" r="C26" t="n">
        <v>1445621</v>
      </c>
    </row>
    <row spans="1:3" r="27">
      <c s="4" r="A27" t="s">
        <v>47</v>
      </c>
      <c s="6" r="B27" t="n">
        <v>1740887</v>
      </c>
      <c s="6" r="C27" t="n">
        <v>1710754</v>
      </c>
    </row>
    <row spans="1:3" r="28">
      <c s="4" r="A28" t="s">
        <v>48</v>
      </c>
      <c s="6" r="B28" t="n">
        <v>31286</v>
      </c>
      <c s="6" r="C28" t="n">
        <v>34491</v>
      </c>
    </row>
    <row spans="1:3" r="29">
      <c s="4" r="A29" t="s">
        <v>49</v>
      </c>
      <c s="6" r="B29" t="n">
        <v>13134594</v>
      </c>
      <c s="6" r="C29" t="n">
        <v>5817589</v>
      </c>
    </row>
    <row spans="1:3" r="30">
      <c s="3" r="A30" t="s">
        <v>50</v>
      </c>
    </row>
    <row spans="1:3" r="31">
      <c s="4" r="A31" t="s">
        <v>45</v>
      </c>
      <c s="6" r="B31" t="n">
        <v>444645</v>
      </c>
      <c s="6" r="C31" t="n">
        <v>444645</v>
      </c>
    </row>
    <row spans="1:3" r="32">
      <c s="4" r="A32" t="s">
        <v>51</v>
      </c>
      <c s="6" r="B32" t="n">
        <v>13823654</v>
      </c>
      <c s="6" r="C32" t="n">
        <v>14702023</v>
      </c>
    </row>
    <row spans="1:3" r="33">
      <c s="4" r="A33" t="s">
        <v>52</v>
      </c>
      <c s="6" r="B33" t="n">
        <v>14268299</v>
      </c>
      <c s="6" r="C33" t="n">
        <v>15146668</v>
      </c>
    </row>
    <row spans="1:3" r="34">
      <c s="4" r="A34" t="s">
        <v>53</v>
      </c>
      <c s="6" r="B34" t="n">
        <v>27402893</v>
      </c>
      <c s="6" r="C34" t="n">
        <v>20964257</v>
      </c>
    </row>
    <row spans="1:3" r="35">
      <c s="4" r="A35" t="s">
        <v>54</v>
      </c>
      <c s="4" r="B35" t="s">
        <v>55</v>
      </c>
      <c s="4" r="C35" t="s">
        <v>55</v>
      </c>
    </row>
    <row spans="1:3" r="36">
      <c s="3" r="A36" t="s">
        <v>56</v>
      </c>
    </row>
    <row spans="1:3" r="37">
      <c s="4" r="A37" t="s">
        <v>57</v>
      </c>
      <c s="6" r="B37" t="n">
        <v>62144096</v>
      </c>
      <c s="6" r="C37" t="n">
        <v>62581865</v>
      </c>
    </row>
    <row spans="1:3" r="38">
      <c s="4" r="A38" t="s">
        <v>58</v>
      </c>
      <c s="6" r="B38" t="n">
        <v>6016216</v>
      </c>
      <c s="6" r="C38" t="n">
        <v>10661359</v>
      </c>
    </row>
    <row spans="1:3" r="39">
      <c s="4" r="A39" t="s">
        <v>59</v>
      </c>
      <c s="6" r="B39" t="n">
        <v>68160312</v>
      </c>
      <c s="6" r="C39" t="n">
        <v>73243224</v>
      </c>
    </row>
    <row spans="1:3" r="40">
      <c s="4" r="A40" t="s">
        <v>60</v>
      </c>
      <c s="7" r="B40" t="n">
        <v>95563205</v>
      </c>
      <c s="7" r="C40" t="n">
        <v>942074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80"/>
  </cols>
  <sheetData>
    <row spans="1:2" r="1">
      <c s="1" r="A1" t="s">
        <v>176</v>
      </c>
      <c s="2" r="B1" t="s">
        <v>1</v>
      </c>
    </row>
    <row spans="1:2" r="2">
      <c s="2" r="B2" t="s">
        <v>2</v>
      </c>
    </row>
    <row spans="1:2" r="3">
      <c s="3" r="A3" t="s">
        <v>143</v>
      </c>
    </row>
    <row spans="1:2" r="4">
      <c s="4" r="A4" t="s">
        <v>177</v>
      </c>
      <c s="4" r="B4" t="s">
        <v>178</v>
      </c>
    </row>
    <row spans="1:2" r="5">
      <c s="4" r="A5" t="s">
        <v>179</v>
      </c>
      <c s="4" r="B5" t="s">
        <v>180</v>
      </c>
    </row>
    <row spans="1:2" r="6">
      <c s="4" r="A6" t="s">
        <v>181</v>
      </c>
      <c s="4" r="B6" t="s">
        <v>182</v>
      </c>
    </row>
    <row spans="1:2" r="7">
      <c s="4" r="A7" t="s">
        <v>183</v>
      </c>
      <c s="4" r="B7" t="s">
        <v>184</v>
      </c>
    </row>
    <row spans="1:2" r="8">
      <c s="4" r="A8" t="s">
        <v>185</v>
      </c>
      <c s="4" r="B8" t="s">
        <v>186</v>
      </c>
    </row>
    <row spans="1:2" r="9">
      <c s="4" r="A9" t="s">
        <v>187</v>
      </c>
      <c s="4" r="B9" t="s">
        <v>188</v>
      </c>
    </row>
    <row spans="1:2" r="10">
      <c s="4" r="A10" t="s">
        <v>189</v>
      </c>
      <c s="4" r="B10" t="s">
        <v>190</v>
      </c>
    </row>
    <row spans="1:2" r="11">
      <c s="4" r="A11" t="s">
        <v>191</v>
      </c>
      <c s="4" r="B11" t="s">
        <v>192</v>
      </c>
    </row>
    <row spans="1:2" r="12">
      <c s="4" r="A12" t="s">
        <v>193</v>
      </c>
      <c s="4" r="B12" t="s">
        <v>194</v>
      </c>
    </row>
    <row spans="1:2" r="13">
      <c s="4" r="A13" t="s">
        <v>195</v>
      </c>
      <c s="4" r="B13" t="s">
        <v>196</v>
      </c>
    </row>
    <row spans="1:2" r="14">
      <c s="4" r="A14" t="s">
        <v>197</v>
      </c>
      <c s="4" r="B14" t="s">
        <v>198</v>
      </c>
    </row>
    <row spans="1:2" r="15">
      <c s="4" r="A15" t="s">
        <v>199</v>
      </c>
      <c s="4" r="B15" t="s">
        <v>200</v>
      </c>
    </row>
    <row spans="1:2" r="16">
      <c s="4" r="A16" t="s">
        <v>201</v>
      </c>
      <c s="4" r="B16" t="s">
        <v>202</v>
      </c>
    </row>
    <row spans="1:2" r="17">
      <c s="4" r="A17" t="s">
        <v>203</v>
      </c>
      <c s="4" r="B17" t="s">
        <v>204</v>
      </c>
    </row>
    <row spans="1:2" r="18">
      <c s="4" r="A18" t="s">
        <v>205</v>
      </c>
      <c s="4" r="B18" t="s">
        <v>206</v>
      </c>
    </row>
    <row spans="1:2" r="19">
      <c s="4" r="A19" t="s">
        <v>207</v>
      </c>
      <c s="4" r="B19" t="s">
        <v>208</v>
      </c>
    </row>
    <row spans="1:2" r="20">
      <c s="4" r="A20" t="s">
        <v>209</v>
      </c>
      <c s="4" r="B20" t="s">
        <v>210</v>
      </c>
    </row>
    <row spans="1:2" r="21">
      <c s="4" r="A21" t="s">
        <v>211</v>
      </c>
      <c s="4" r="B21"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3</v>
      </c>
      <c s="2" r="B1" t="s">
        <v>1</v>
      </c>
    </row>
    <row spans="1:2" r="2">
      <c s="2" r="B2" t="s">
        <v>2</v>
      </c>
    </row>
    <row spans="1:2" r="3">
      <c s="3" r="A3" t="s">
        <v>143</v>
      </c>
    </row>
    <row spans="1:2" r="4">
      <c s="4" r="A4" t="s">
        <v>214</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146</v>
      </c>
    </row>
    <row spans="1:2" r="4">
      <c s="4" r="A4" t="s">
        <v>217</v>
      </c>
      <c s="4" r="B4" t="s">
        <v>218</v>
      </c>
    </row>
    <row spans="1:2" r="5">
      <c s="4" r="A5" t="s">
        <v>219</v>
      </c>
      <c s="4" r="B5" t="s">
        <v>220</v>
      </c>
    </row>
    <row spans="1:2" r="6">
      <c s="4" r="A6" t="s">
        <v>221</v>
      </c>
      <c s="4" r="B6"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23</v>
      </c>
      <c s="2" r="B1" t="s">
        <v>1</v>
      </c>
    </row>
    <row spans="1:2" r="2">
      <c s="2" r="B2" t="s">
        <v>2</v>
      </c>
    </row>
    <row spans="1:2" r="3">
      <c s="3" r="A3" t="s">
        <v>150</v>
      </c>
    </row>
    <row spans="1:2" r="4">
      <c s="4" r="A4" t="s">
        <v>224</v>
      </c>
      <c s="4" r="B4" t="s">
        <v>225</v>
      </c>
    </row>
    <row spans="1:2" r="5">
      <c s="4" r="A5" t="s">
        <v>221</v>
      </c>
      <c s="4" r="B5"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7</v>
      </c>
      <c s="2" r="B1" t="s">
        <v>1</v>
      </c>
    </row>
    <row spans="1:2" r="2">
      <c s="2" r="B2" t="s">
        <v>2</v>
      </c>
    </row>
    <row spans="1:2" r="3">
      <c s="3" r="A3" t="s">
        <v>159</v>
      </c>
    </row>
    <row spans="1:2" r="4">
      <c s="4" r="A4" t="s">
        <v>228</v>
      </c>
      <c s="4" r="B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0</v>
      </c>
      <c s="2" r="B1" t="s">
        <v>1</v>
      </c>
    </row>
    <row spans="1:2" r="2">
      <c s="2" r="B2" t="s">
        <v>2</v>
      </c>
    </row>
    <row spans="1:2" r="3">
      <c s="3" r="A3" t="s">
        <v>162</v>
      </c>
    </row>
    <row spans="1:2" r="4">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3</v>
      </c>
      <c s="2" r="B1" t="s">
        <v>1</v>
      </c>
    </row>
    <row spans="1:2" r="2">
      <c s="2" r="B2" t="s">
        <v>2</v>
      </c>
    </row>
    <row spans="1:2" r="3">
      <c s="3" r="A3" t="s">
        <v>168</v>
      </c>
    </row>
    <row spans="1:2" r="4">
      <c s="4" r="A4" t="s">
        <v>167</v>
      </c>
      <c s="4" r="B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s="1" r="A1" t="s">
        <v>235</v>
      </c>
      <c s="2" r="B1" t="s">
        <v>236</v>
      </c>
      <c s="2" r="C1" t="s">
        <v>2</v>
      </c>
    </row>
    <row spans="1:3" r="2">
      <c s="3" r="A2" t="s">
        <v>237</v>
      </c>
    </row>
    <row spans="1:3" r="3">
      <c s="4" r="A3" t="s">
        <v>238</v>
      </c>
      <c s="7" r="C3" t="n">
        <v>1505000</v>
      </c>
    </row>
    <row spans="1:3" r="4">
      <c s="4" r="A4" t="s">
        <v>239</v>
      </c>
      <c s="4" r="B4" t="s">
        <v>24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7"/>
    <col customWidth="1" max="5" min="5" width="14"/>
  </cols>
  <sheetData>
    <row spans="1:5" r="1">
      <c s="1" r="A1" t="s">
        <v>241</v>
      </c>
      <c s="2" r="B1" t="s">
        <v>71</v>
      </c>
      <c s="2" r="D1" t="s">
        <v>1</v>
      </c>
    </row>
    <row spans="1:5" r="2">
      <c s="2" r="B2" t="s">
        <v>2</v>
      </c>
      <c s="2" r="C2" t="s">
        <v>72</v>
      </c>
      <c s="2" r="D2" t="s">
        <v>2</v>
      </c>
      <c s="2" r="E2" t="s">
        <v>72</v>
      </c>
    </row>
    <row spans="1:5" r="3">
      <c s="3" r="A3" t="s">
        <v>242</v>
      </c>
    </row>
    <row spans="1:5" r="4">
      <c s="4" r="A4" t="s">
        <v>75</v>
      </c>
      <c s="7" r="B4" t="n">
        <v>0</v>
      </c>
      <c s="7" r="C4" t="n">
        <v>0</v>
      </c>
      <c s="7" r="D4" t="n">
        <v>7927</v>
      </c>
      <c s="7" r="E4" t="n">
        <v>0</v>
      </c>
    </row>
    <row spans="1:5" r="5">
      <c s="4" r="A5" t="s">
        <v>83</v>
      </c>
      <c s="6" r="B5" t="n">
        <v>0</v>
      </c>
      <c s="7" r="C5" t="n">
        <v>165556</v>
      </c>
      <c s="7" r="D5" t="n">
        <v>0</v>
      </c>
      <c s="7" r="E5" t="n">
        <v>165556</v>
      </c>
    </row>
    <row spans="1:5" r="6">
      <c s="4" r="A6" t="s">
        <v>243</v>
      </c>
    </row>
    <row spans="1:5" r="7">
      <c s="3" r="A7" t="s">
        <v>242</v>
      </c>
    </row>
    <row spans="1:5" r="8">
      <c s="4" r="A8" t="s">
        <v>244</v>
      </c>
      <c s="4" r="D8" t="s">
        <v>245</v>
      </c>
    </row>
    <row spans="1:5" r="9">
      <c s="4" r="A9" t="s">
        <v>246</v>
      </c>
    </row>
    <row spans="1:5" r="10">
      <c s="3" r="A10" t="s">
        <v>242</v>
      </c>
    </row>
    <row spans="1:5" r="11">
      <c s="4" r="A11" t="s">
        <v>244</v>
      </c>
      <c s="4" r="D11" t="s">
        <v>247</v>
      </c>
    </row>
    <row spans="1:5" r="12">
      <c s="4" r="A12" t="s">
        <v>248</v>
      </c>
    </row>
    <row spans="1:5" r="13">
      <c s="3" r="A13" t="s">
        <v>242</v>
      </c>
    </row>
    <row spans="1:5" r="14">
      <c s="4" r="A14" t="s">
        <v>244</v>
      </c>
      <c s="4" r="D14" t="s">
        <v>249</v>
      </c>
    </row>
    <row spans="1:5" r="15">
      <c s="4" r="A15" t="s">
        <v>250</v>
      </c>
    </row>
    <row spans="1:5" r="16">
      <c s="3" r="A16" t="s">
        <v>242</v>
      </c>
    </row>
    <row spans="1:5" r="17">
      <c s="4" r="A17" t="s">
        <v>244</v>
      </c>
      <c s="4" r="D17" t="s">
        <v>251</v>
      </c>
    </row>
    <row spans="1:5" r="18">
      <c s="4" r="A18" t="s">
        <v>252</v>
      </c>
    </row>
    <row spans="1:5" r="19">
      <c s="3" r="A19" t="s">
        <v>242</v>
      </c>
    </row>
    <row spans="1:5" r="20">
      <c s="4" r="A20" t="s">
        <v>244</v>
      </c>
      <c s="4" r="D20" t="s">
        <v>253</v>
      </c>
    </row>
    <row spans="1:5" r="21">
      <c s="4" r="A21" t="s">
        <v>254</v>
      </c>
    </row>
    <row spans="1:5" r="22">
      <c s="3" r="A22" t="s">
        <v>242</v>
      </c>
    </row>
    <row spans="1:5" r="23">
      <c s="4" r="A23" t="s">
        <v>244</v>
      </c>
      <c s="4" r="D23" t="s">
        <v>251</v>
      </c>
    </row>
    <row spans="1:5" r="24">
      <c s="4" r="A24" t="s">
        <v>255</v>
      </c>
    </row>
    <row spans="1:5" r="25">
      <c s="3" r="A25" t="s">
        <v>242</v>
      </c>
    </row>
    <row spans="1:5" r="26">
      <c s="4" r="A26" t="s">
        <v>244</v>
      </c>
      <c s="4" r="D26" t="s">
        <v>251</v>
      </c>
    </row>
    <row spans="1:5" r="27">
      <c s="4" r="A27" t="s">
        <v>256</v>
      </c>
    </row>
    <row spans="1:5" r="28">
      <c s="3" r="A28" t="s">
        <v>242</v>
      </c>
    </row>
    <row spans="1:5" r="29">
      <c s="4" r="A29" t="s">
        <v>257</v>
      </c>
      <c s="6" r="B29" t="n">
        <v>18750</v>
      </c>
      <c s="7" r="D29" t="n">
        <v>37500</v>
      </c>
    </row>
    <row spans="1:5" r="30">
      <c s="4" r="A30" t="s">
        <v>258</v>
      </c>
      <c s="7" r="B30" t="n">
        <v>150000</v>
      </c>
      <c s="7" r="D30" t="n">
        <v>1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259</v>
      </c>
      <c s="2" r="B1" t="s">
        <v>260</v>
      </c>
      <c s="2" r="D1" t="s">
        <v>1</v>
      </c>
    </row>
    <row spans="1:5" r="2">
      <c s="2" r="B2" t="s">
        <v>261</v>
      </c>
      <c s="2" r="C2" t="s">
        <v>262</v>
      </c>
      <c s="2" r="D2" t="s">
        <v>2</v>
      </c>
      <c s="2" r="E2" t="s">
        <v>72</v>
      </c>
    </row>
    <row spans="1:5" r="3">
      <c s="3" r="A3" t="s">
        <v>263</v>
      </c>
    </row>
    <row spans="1:5" r="4">
      <c s="4" r="A4" t="s">
        <v>264</v>
      </c>
      <c s="7" r="B4" t="n">
        <v>250000</v>
      </c>
      <c s="7" r="C4" t="n">
        <v>250000</v>
      </c>
      <c s="7" r="D4" t="n">
        <v>7300000</v>
      </c>
      <c s="7" r="E4"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61</v>
      </c>
      <c s="2" r="B1" t="s">
        <v>2</v>
      </c>
      <c s="2" r="C1" t="s">
        <v>23</v>
      </c>
    </row>
    <row spans="1:3" r="2">
      <c s="4" r="A2" t="s">
        <v>62</v>
      </c>
      <c s="7" r="B2" t="n">
        <v>12663125</v>
      </c>
      <c s="7" r="C2" t="n">
        <v>15941614</v>
      </c>
    </row>
    <row spans="1:3" r="3">
      <c s="4" r="A3" t="s">
        <v>63</v>
      </c>
      <c s="7" r="B3" t="n">
        <v>10</v>
      </c>
      <c s="7" r="C3" t="n">
        <v>10</v>
      </c>
    </row>
    <row spans="1:3" r="4">
      <c s="4" r="A4" t="s">
        <v>64</v>
      </c>
      <c s="6" r="B4" t="n">
        <v>15800500</v>
      </c>
      <c s="6" r="C4" t="n">
        <v>15800500</v>
      </c>
    </row>
    <row spans="1:3" r="5">
      <c s="4" r="A5" t="s">
        <v>65</v>
      </c>
      <c s="6" r="B5" t="n">
        <v>9241411</v>
      </c>
      <c s="6" r="C5" t="n">
        <v>9297489</v>
      </c>
    </row>
    <row spans="1:3" r="6">
      <c s="4" r="A6" t="s">
        <v>66</v>
      </c>
      <c s="6" r="B6" t="n">
        <v>9241411</v>
      </c>
      <c s="6" r="C6" t="n">
        <v>9297489</v>
      </c>
    </row>
    <row spans="1:3" r="7">
      <c s="4" r="A7" t="s">
        <v>67</v>
      </c>
      <c s="6" r="B7" t="n">
        <v>416706</v>
      </c>
      <c s="6" r="C7" t="n">
        <v>360628</v>
      </c>
    </row>
    <row spans="1:3" r="8">
      <c s="4" r="A8" t="s">
        <v>68</v>
      </c>
      <c s="7" r="B8" t="n">
        <v>16750000</v>
      </c>
      <c s="7" r="C8" t="n">
        <v>16750000</v>
      </c>
    </row>
    <row spans="1:3" r="9">
      <c s="4" r="A9" t="s">
        <v>69</v>
      </c>
      <c s="7" r="B9" t="n">
        <v>53723</v>
      </c>
      <c s="7" r="C9" t="n">
        <v>537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23</v>
      </c>
    </row>
    <row spans="1:3" r="2">
      <c s="3" r="A2" t="s">
        <v>266</v>
      </c>
    </row>
    <row spans="1:3" r="3">
      <c s="4" r="A3" t="s">
        <v>267</v>
      </c>
      <c s="7" r="B3" t="n">
        <v>-12663125</v>
      </c>
      <c s="7" r="C3" t="n">
        <v>-15941614</v>
      </c>
    </row>
    <row spans="1:3" r="4">
      <c s="4" r="A4" t="s">
        <v>268</v>
      </c>
      <c s="6" r="B4" t="n">
        <v>45032735</v>
      </c>
      <c s="6" r="C4" t="n">
        <v>59318157</v>
      </c>
    </row>
    <row spans="1:3" r="5">
      <c s="4" r="A5" t="s">
        <v>243</v>
      </c>
    </row>
    <row spans="1:3" r="6">
      <c s="3" r="A6" t="s">
        <v>266</v>
      </c>
    </row>
    <row spans="1:3" r="7">
      <c s="4" r="A7" t="s">
        <v>269</v>
      </c>
      <c s="6" r="B7" t="n">
        <v>25338321</v>
      </c>
      <c s="6" r="C7" t="n">
        <v>25338321</v>
      </c>
    </row>
    <row spans="1:3" r="8">
      <c s="4" r="A8" t="s">
        <v>246</v>
      </c>
    </row>
    <row spans="1:3" r="9">
      <c s="3" r="A9" t="s">
        <v>266</v>
      </c>
    </row>
    <row spans="1:3" r="10">
      <c s="4" r="A10" t="s">
        <v>269</v>
      </c>
      <c s="6" r="B10" t="n">
        <v>0</v>
      </c>
      <c s="6" r="C10" t="n">
        <v>9786555</v>
      </c>
    </row>
    <row spans="1:3" r="11">
      <c s="4" r="A11" t="s">
        <v>248</v>
      </c>
    </row>
    <row spans="1:3" r="12">
      <c s="3" r="A12" t="s">
        <v>266</v>
      </c>
    </row>
    <row spans="1:3" r="13">
      <c s="4" r="A13" t="s">
        <v>269</v>
      </c>
      <c s="6" r="B13" t="n">
        <v>19551352</v>
      </c>
      <c s="6" r="C13" t="n">
        <v>19551352</v>
      </c>
    </row>
    <row spans="1:3" r="14">
      <c s="4" r="A14" t="s">
        <v>250</v>
      </c>
    </row>
    <row spans="1:3" r="15">
      <c s="3" r="A15" t="s">
        <v>266</v>
      </c>
    </row>
    <row spans="1:3" r="16">
      <c s="4" r="A16" t="s">
        <v>269</v>
      </c>
      <c s="6" r="B16" t="n">
        <v>0</v>
      </c>
      <c s="6" r="C16" t="n">
        <v>7777356</v>
      </c>
    </row>
    <row spans="1:3" r="17">
      <c s="4" r="A17" t="s">
        <v>252</v>
      </c>
    </row>
    <row spans="1:3" r="18">
      <c s="3" r="A18" t="s">
        <v>266</v>
      </c>
    </row>
    <row spans="1:3" r="19">
      <c s="4" r="A19" t="s">
        <v>269</v>
      </c>
      <c s="6" r="B19" t="n">
        <v>3763611</v>
      </c>
      <c s="6" r="C19" t="n">
        <v>3763611</v>
      </c>
    </row>
    <row spans="1:3" r="20">
      <c s="4" r="A20" t="s">
        <v>254</v>
      </c>
    </row>
    <row spans="1:3" r="21">
      <c s="3" r="A21" t="s">
        <v>266</v>
      </c>
    </row>
    <row spans="1:3" r="22">
      <c s="4" r="A22" t="s">
        <v>269</v>
      </c>
      <c s="6" r="B22" t="n">
        <v>3273610</v>
      </c>
      <c s="6" r="C22" t="n">
        <v>3273610</v>
      </c>
    </row>
    <row spans="1:3" r="23">
      <c s="4" r="A23" t="s">
        <v>255</v>
      </c>
    </row>
    <row spans="1:3" r="24">
      <c s="3" r="A24" t="s">
        <v>266</v>
      </c>
    </row>
    <row spans="1:3" r="25">
      <c s="4" r="A25" t="s">
        <v>269</v>
      </c>
      <c s="7" r="B25" t="n">
        <v>5768966</v>
      </c>
      <c s="7" r="C25" t="n">
        <v>576896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0</v>
      </c>
      <c s="2" r="B1" t="s">
        <v>2</v>
      </c>
      <c s="2" r="C1" t="s">
        <v>23</v>
      </c>
    </row>
    <row spans="1:3" r="2">
      <c s="3" r="A2" t="s">
        <v>271</v>
      </c>
    </row>
    <row spans="1:3" r="3">
      <c s="4" r="A3" t="s">
        <v>272</v>
      </c>
      <c s="7" r="B3" t="n">
        <v>12140944</v>
      </c>
      <c s="7" r="C3" t="n">
        <v>0</v>
      </c>
    </row>
    <row spans="1:3" r="4">
      <c s="4" r="A4" t="s">
        <v>273</v>
      </c>
    </row>
    <row spans="1:3" r="5">
      <c s="3" r="A5" t="s">
        <v>271</v>
      </c>
    </row>
    <row spans="1:3" r="6">
      <c s="4" r="A6" t="s">
        <v>272</v>
      </c>
      <c s="6" r="B6" t="n">
        <v>6583410</v>
      </c>
      <c s="6" r="C6" t="n">
        <v>0</v>
      </c>
    </row>
    <row spans="1:3" r="7">
      <c s="4" r="A7" t="s">
        <v>274</v>
      </c>
    </row>
    <row spans="1:3" r="8">
      <c s="3" r="A8" t="s">
        <v>271</v>
      </c>
    </row>
    <row spans="1:3" r="9">
      <c s="4" r="A9" t="s">
        <v>272</v>
      </c>
      <c s="7" r="B9" t="n">
        <v>5557534</v>
      </c>
      <c s="7" r="C9"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75</v>
      </c>
      <c s="2" r="B1" t="s">
        <v>276</v>
      </c>
    </row>
    <row spans="1:2" r="2">
      <c s="3" r="A2" t="s">
        <v>146</v>
      </c>
    </row>
    <row spans="1:2" r="3">
      <c s="4" r="A3" t="s">
        <v>277</v>
      </c>
      <c s="7" r="B3" t="n">
        <v>2941854</v>
      </c>
    </row>
    <row spans="1:2" r="4">
      <c s="4" r="A4" t="s">
        <v>278</v>
      </c>
      <c s="6" r="B4" t="n">
        <v>6338715</v>
      </c>
    </row>
    <row spans="1:2" r="5">
      <c s="4" r="A5" t="s">
        <v>279</v>
      </c>
      <c s="6" r="B5" t="n">
        <v>2327928</v>
      </c>
    </row>
    <row spans="1:2" r="6">
      <c s="4" r="A6" t="s">
        <v>280</v>
      </c>
      <c s="6" r="B6" t="n">
        <v>2233572</v>
      </c>
    </row>
    <row spans="1:2" r="7">
      <c s="4" r="A7" t="s">
        <v>281</v>
      </c>
      <c s="6" r="B7" t="n">
        <v>1861641</v>
      </c>
    </row>
    <row spans="1:2" r="8">
      <c s="4" r="A8" t="s">
        <v>282</v>
      </c>
      <c s="7" r="B8" t="n">
        <v>157037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5"/>
    <col customWidth="1" max="2" min="2" width="15"/>
    <col customWidth="1" max="3" min="3" width="15"/>
    <col customWidth="1" max="4" min="4" width="14"/>
    <col customWidth="1" max="5" min="5" width="15"/>
    <col customWidth="1" max="6" min="6" width="14"/>
  </cols>
  <sheetData>
    <row spans="1:6" r="1">
      <c s="1" r="A1" t="s">
        <v>283</v>
      </c>
      <c s="2" r="B1" t="s">
        <v>260</v>
      </c>
      <c s="2" r="C1" t="s">
        <v>71</v>
      </c>
      <c s="2" r="E1" t="s">
        <v>1</v>
      </c>
    </row>
    <row spans="1:6" r="2">
      <c s="2" r="B2" t="s">
        <v>284</v>
      </c>
      <c s="2" r="C2" t="s">
        <v>2</v>
      </c>
      <c s="2" r="D2" t="s">
        <v>72</v>
      </c>
      <c s="2" r="E2" t="s">
        <v>2</v>
      </c>
      <c s="2" r="F2" t="s">
        <v>72</v>
      </c>
    </row>
    <row spans="1:6" r="3">
      <c s="4" r="A3" t="s">
        <v>285</v>
      </c>
      <c s="7" r="C3" t="n">
        <v>0</v>
      </c>
      <c s="7" r="D3" t="n">
        <v>0</v>
      </c>
      <c s="7" r="E3" t="n">
        <v>7927</v>
      </c>
      <c s="7" r="F3" t="n">
        <v>0</v>
      </c>
    </row>
    <row spans="1:6" r="4">
      <c s="4" r="A4" t="s">
        <v>286</v>
      </c>
    </row>
    <row spans="1:6" r="5">
      <c s="4" r="A5" t="s">
        <v>285</v>
      </c>
      <c s="7" r="B5" t="n">
        <v>7927</v>
      </c>
    </row>
    <row spans="1:6" r="6">
      <c s="4" r="A6" t="s">
        <v>287</v>
      </c>
      <c s="7" r="B6" t="n">
        <v>553025</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8</v>
      </c>
      <c s="2" r="B1" t="s">
        <v>2</v>
      </c>
      <c s="2" r="C1" t="s">
        <v>23</v>
      </c>
    </row>
    <row spans="1:3" r="2">
      <c s="3" r="A2" t="s">
        <v>150</v>
      </c>
    </row>
    <row spans="1:3" r="3">
      <c s="4" r="A3" t="s">
        <v>289</v>
      </c>
      <c s="7" r="B3" t="n">
        <v>1526394</v>
      </c>
      <c s="7" r="C3" t="n">
        <v>2414051</v>
      </c>
    </row>
    <row spans="1:3" r="4">
      <c s="4" r="A4" t="s">
        <v>290</v>
      </c>
      <c s="6" r="B4" t="n">
        <v>2027111</v>
      </c>
      <c s="6" r="C4" t="n">
        <v>2436311</v>
      </c>
    </row>
    <row spans="1:3" r="5">
      <c s="4" r="A5" t="s">
        <v>291</v>
      </c>
      <c s="6" r="B5" t="n">
        <v>-383243</v>
      </c>
      <c s="6" r="C5" t="n">
        <v>-647577</v>
      </c>
    </row>
    <row spans="1:3" r="6">
      <c s="4" r="A6" t="s">
        <v>28</v>
      </c>
      <c s="7" r="B6" t="n">
        <v>3170262</v>
      </c>
      <c s="7" r="C6" t="n">
        <v>42027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92</v>
      </c>
      <c s="2" r="B1" t="s">
        <v>276</v>
      </c>
    </row>
    <row spans="1:2" r="2">
      <c s="4" r="A2" t="s">
        <v>277</v>
      </c>
      <c s="7" r="B2" t="n">
        <v>551851</v>
      </c>
    </row>
    <row spans="1:2" r="3">
      <c s="4" r="A3" t="s">
        <v>278</v>
      </c>
      <c s="6" r="B3" t="n">
        <v>756239</v>
      </c>
    </row>
    <row spans="1:2" r="4">
      <c s="4" r="A4" t="s">
        <v>279</v>
      </c>
      <c s="6" r="B4" t="n">
        <v>218304</v>
      </c>
    </row>
    <row spans="1:2" r="5">
      <c s="4" r="A5" t="s">
        <v>280</v>
      </c>
      <c s="6" r="B5" t="n">
        <v>0</v>
      </c>
    </row>
    <row spans="1:2" r="6">
      <c s="4" r="A6" t="s">
        <v>282</v>
      </c>
      <c s="7" r="B6" t="n">
        <v>15263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4"/>
    <col customWidth="1" max="5" min="5" width="15"/>
    <col customWidth="1" max="6" min="6" width="14"/>
  </cols>
  <sheetData>
    <row spans="1:6" r="1">
      <c s="1" r="A1" t="s">
        <v>293</v>
      </c>
      <c s="2" r="B1" t="s">
        <v>260</v>
      </c>
      <c s="2" r="C1" t="s">
        <v>71</v>
      </c>
      <c s="2" r="E1" t="s">
        <v>1</v>
      </c>
    </row>
    <row spans="1:6" r="2">
      <c s="2" r="B2" t="s">
        <v>284</v>
      </c>
      <c s="2" r="C2" t="s">
        <v>2</v>
      </c>
      <c s="2" r="D2" t="s">
        <v>72</v>
      </c>
      <c s="2" r="E2" t="s">
        <v>2</v>
      </c>
      <c s="2" r="F2" t="s">
        <v>72</v>
      </c>
    </row>
    <row spans="1:6" r="3">
      <c s="4" r="A3" t="s">
        <v>294</v>
      </c>
      <c s="7" r="E3" t="n">
        <v>14467928</v>
      </c>
      <c s="7" r="F3" t="n">
        <v>0</v>
      </c>
    </row>
    <row spans="1:6" r="4">
      <c s="4" r="A4" t="s">
        <v>76</v>
      </c>
      <c s="7" r="C4" t="n">
        <v>407332</v>
      </c>
      <c s="7" r="D4" t="n">
        <v>11818</v>
      </c>
      <c s="6" r="E4" t="n">
        <v>726312</v>
      </c>
      <c s="7" r="F4" t="n">
        <v>23885</v>
      </c>
    </row>
    <row spans="1:6" r="5">
      <c s="4" r="A5" t="s">
        <v>295</v>
      </c>
      <c s="6" r="E5" t="n">
        <v>330000</v>
      </c>
    </row>
    <row spans="1:6" r="6">
      <c s="4" r="A6" t="s">
        <v>296</v>
      </c>
      <c s="6" r="E6" t="n">
        <v>190000</v>
      </c>
    </row>
    <row spans="1:6" r="7">
      <c s="4" r="A7" t="s">
        <v>297</v>
      </c>
      <c s="7" r="C7" t="n">
        <v>140000</v>
      </c>
      <c s="7" r="E7" t="n">
        <v>140000</v>
      </c>
    </row>
    <row spans="1:6" r="8">
      <c s="4" r="A8" t="s">
        <v>298</v>
      </c>
    </row>
    <row spans="1:6" r="9">
      <c s="4" r="A9" t="s">
        <v>299</v>
      </c>
      <c s="4" r="B9" t="s">
        <v>300</v>
      </c>
    </row>
    <row spans="1:6" r="10">
      <c s="4" r="A10" t="s">
        <v>301</v>
      </c>
      <c s="4" r="E10" t="s">
        <v>247</v>
      </c>
    </row>
    <row spans="1:6" r="11">
      <c s="4" r="A11" t="s">
        <v>302</v>
      </c>
    </row>
    <row spans="1:6" r="12">
      <c s="4" r="A12" t="s">
        <v>294</v>
      </c>
      <c s="7" r="B12" t="n">
        <v>1500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03</v>
      </c>
      <c s="2" r="B1" t="s">
        <v>71</v>
      </c>
      <c s="2" r="D1" t="s">
        <v>1</v>
      </c>
    </row>
    <row spans="1:6" r="2">
      <c s="2" r="B2" t="s">
        <v>2</v>
      </c>
      <c s="2" r="C2" t="s">
        <v>72</v>
      </c>
      <c s="2" r="D2" t="s">
        <v>2</v>
      </c>
      <c s="2" r="E2" t="s">
        <v>72</v>
      </c>
      <c s="2" r="F2" t="s">
        <v>23</v>
      </c>
    </row>
    <row spans="1:6" r="3">
      <c s="4" r="A3" t="s">
        <v>304</v>
      </c>
      <c s="7" r="D3" t="n">
        <v>20339331</v>
      </c>
      <c s="7" r="E3" t="n">
        <v>8286198</v>
      </c>
    </row>
    <row spans="1:6" r="4">
      <c s="4" r="A4" t="s">
        <v>76</v>
      </c>
      <c s="7" r="B4" t="n">
        <v>183156</v>
      </c>
      <c s="7" r="C4" t="n">
        <v>79928</v>
      </c>
      <c s="6" r="D4" t="n">
        <v>342006</v>
      </c>
      <c s="7" r="E4" t="n">
        <v>103478</v>
      </c>
    </row>
    <row spans="1:6" r="5">
      <c s="4" r="A5" t="s">
        <v>305</v>
      </c>
      <c s="6" r="B5" t="n">
        <v>7766243</v>
      </c>
      <c s="6" r="D5" t="n">
        <v>7766243</v>
      </c>
      <c s="7" r="F5" t="n">
        <v>7975953</v>
      </c>
    </row>
    <row spans="1:6" r="6">
      <c s="4" r="A6" t="s">
        <v>306</v>
      </c>
    </row>
    <row spans="1:6" r="7">
      <c s="4" r="A7" t="s">
        <v>294</v>
      </c>
      <c s="6" r="D7" t="n">
        <v>20129621</v>
      </c>
    </row>
    <row spans="1:6" r="8">
      <c s="4" r="A8" t="s">
        <v>304</v>
      </c>
      <c s="6" r="D8" t="n">
        <v>20339331</v>
      </c>
    </row>
    <row spans="1:6" r="9">
      <c s="4" r="A9" t="s">
        <v>305</v>
      </c>
      <c s="7" r="B9" t="n">
        <v>7766243</v>
      </c>
      <c s="7" r="D9" t="n">
        <v>77662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6"/>
    <col customWidth="1" max="5" min="5" width="14"/>
    <col customWidth="1" max="6" min="6" width="14"/>
  </cols>
  <sheetData>
    <row spans="1:6" r="1">
      <c s="1" r="A1" t="s">
        <v>307</v>
      </c>
      <c s="2" r="B1" t="s">
        <v>71</v>
      </c>
      <c s="2" r="D1" t="s">
        <v>1</v>
      </c>
    </row>
    <row spans="1:6" r="2">
      <c s="2" r="B2" t="s">
        <v>2</v>
      </c>
      <c s="2" r="C2" t="s">
        <v>72</v>
      </c>
      <c s="2" r="D2" t="s">
        <v>2</v>
      </c>
      <c s="2" r="E2" t="s">
        <v>72</v>
      </c>
      <c s="2" r="F2" t="s">
        <v>308</v>
      </c>
    </row>
    <row spans="1:6" r="3">
      <c s="4" r="A3" t="s">
        <v>309</v>
      </c>
      <c s="7" r="F3" t="n">
        <v>16750000</v>
      </c>
    </row>
    <row spans="1:6" r="4">
      <c s="4" r="A4" t="s">
        <v>310</v>
      </c>
      <c s="7" r="D4" t="n">
        <v>2928</v>
      </c>
    </row>
    <row spans="1:6" r="5">
      <c s="4" r="A5" t="s">
        <v>311</v>
      </c>
    </row>
    <row spans="1:6" r="6">
      <c s="4" r="A6" t="s">
        <v>312</v>
      </c>
      <c s="4" r="F6" t="s">
        <v>313</v>
      </c>
    </row>
    <row spans="1:6" r="7">
      <c s="4" r="A7" t="s">
        <v>310</v>
      </c>
      <c s="7" r="B7" t="n">
        <v>130903</v>
      </c>
      <c s="7" r="C7" t="n">
        <v>0</v>
      </c>
      <c s="7" r="D7" t="n">
        <v>265342</v>
      </c>
      <c s="7" r="E7" t="n">
        <v>0</v>
      </c>
    </row>
    <row spans="1:6" r="8">
      <c s="4" r="A8" t="s">
        <v>314</v>
      </c>
      <c s="4" r="D8" t="s">
        <v>315</v>
      </c>
    </row>
    <row spans="1:6" r="9">
      <c s="4" r="A9" t="s">
        <v>316</v>
      </c>
      <c s="6" r="B9" t="n">
        <v>50750</v>
      </c>
      <c s="7" r="D9" t="n">
        <v>50750</v>
      </c>
    </row>
    <row spans="1:6" r="10">
      <c s="4" r="A10" t="s">
        <v>317</v>
      </c>
      <c s="6" r="D10" t="n">
        <v>6866</v>
      </c>
    </row>
    <row spans="1:6" r="11">
      <c s="4" r="A11" t="s">
        <v>318</v>
      </c>
    </row>
    <row spans="1:6" r="12">
      <c s="4" r="A12" t="s">
        <v>319</v>
      </c>
      <c s="7" r="B12" t="n">
        <v>22162456</v>
      </c>
      <c s="7" r="D12" t="n">
        <v>221624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spans="1:2" r="1">
      <c s="1" r="A1" t="s">
        <v>320</v>
      </c>
      <c s="2" r="B1" t="s">
        <v>276</v>
      </c>
    </row>
    <row spans="1:2" r="2">
      <c s="3" r="A2" t="s">
        <v>321</v>
      </c>
    </row>
    <row spans="1:2" r="3">
      <c s="4" r="A3" t="s">
        <v>277</v>
      </c>
      <c s="7" r="B3" t="n">
        <v>862518</v>
      </c>
    </row>
    <row spans="1:2" r="4">
      <c s="4" r="A4" t="s">
        <v>278</v>
      </c>
      <c s="6" r="B4" t="n">
        <v>1770199</v>
      </c>
    </row>
    <row spans="1:2" r="5">
      <c s="4" r="A5" t="s">
        <v>279</v>
      </c>
      <c s="6" r="B5" t="n">
        <v>1830145</v>
      </c>
    </row>
    <row spans="1:2" r="6">
      <c s="4" r="A6" t="s">
        <v>280</v>
      </c>
      <c s="6" r="B6" t="n">
        <v>11101679</v>
      </c>
    </row>
    <row spans="1:2" r="7">
      <c s="4" r="A7" t="s">
        <v>281</v>
      </c>
      <c s="6" r="B7" t="n">
        <v>0</v>
      </c>
    </row>
    <row spans="1:2" r="8">
      <c s="4" r="A8" t="s">
        <v>322</v>
      </c>
      <c s="7" r="B8" t="n">
        <v>155645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v>
      </c>
      <c s="2" r="B1" t="s">
        <v>71</v>
      </c>
      <c s="2" r="D1" t="s">
        <v>1</v>
      </c>
    </row>
    <row spans="1:5" r="2">
      <c s="2" r="B2" t="s">
        <v>2</v>
      </c>
      <c s="2" r="C2" t="s">
        <v>72</v>
      </c>
      <c s="2" r="D2" t="s">
        <v>2</v>
      </c>
      <c s="2" r="E2" t="s">
        <v>72</v>
      </c>
    </row>
    <row spans="1:5" r="3">
      <c s="3" r="A3" t="s">
        <v>73</v>
      </c>
    </row>
    <row spans="1:5" r="4">
      <c s="4" r="A4" t="s">
        <v>74</v>
      </c>
      <c s="7" r="B4" t="n">
        <v>2432966</v>
      </c>
      <c s="7" r="C4" t="n">
        <v>3102972</v>
      </c>
      <c s="7" r="D4" t="n">
        <v>5271994</v>
      </c>
      <c s="7" r="E4" t="n">
        <v>6193806</v>
      </c>
    </row>
    <row spans="1:5" r="5">
      <c s="4" r="A5" t="s">
        <v>75</v>
      </c>
      <c s="6" r="B5" t="n">
        <v>0</v>
      </c>
      <c s="6" r="C5" t="n">
        <v>0</v>
      </c>
      <c s="6" r="D5" t="n">
        <v>7927</v>
      </c>
      <c s="6" r="E5" t="n">
        <v>0</v>
      </c>
    </row>
    <row spans="1:5" r="6">
      <c s="4" r="A6" t="s">
        <v>76</v>
      </c>
      <c s="6" r="B6" t="n">
        <v>590488</v>
      </c>
      <c s="6" r="C6" t="n">
        <v>91746</v>
      </c>
      <c s="6" r="D6" t="n">
        <v>1068318</v>
      </c>
      <c s="6" r="E6" t="n">
        <v>127363</v>
      </c>
    </row>
    <row spans="1:5" r="7">
      <c s="4" r="A7" t="s">
        <v>77</v>
      </c>
      <c s="6" r="B7" t="n">
        <v>44491</v>
      </c>
      <c s="6" r="C7" t="n">
        <v>3158</v>
      </c>
      <c s="6" r="D7" t="n">
        <v>69508</v>
      </c>
      <c s="6" r="E7" t="n">
        <v>27012</v>
      </c>
    </row>
    <row spans="1:5" r="8">
      <c s="4" r="A8" t="s">
        <v>78</v>
      </c>
      <c s="6" r="B8" t="n">
        <v>3067945</v>
      </c>
      <c s="6" r="C8" t="n">
        <v>3197876</v>
      </c>
      <c s="6" r="D8" t="n">
        <v>6417747</v>
      </c>
      <c s="6" r="E8" t="n">
        <v>6348181</v>
      </c>
    </row>
    <row spans="1:5" r="9">
      <c s="3" r="A9" t="s">
        <v>79</v>
      </c>
    </row>
    <row spans="1:5" r="10">
      <c s="4" r="A10" t="s">
        <v>80</v>
      </c>
      <c s="6" r="B10" t="n">
        <v>103704</v>
      </c>
      <c s="6" r="C10" t="n">
        <v>110511</v>
      </c>
      <c s="6" r="D10" t="n">
        <v>201332</v>
      </c>
      <c s="6" r="E10" t="n">
        <v>234079</v>
      </c>
    </row>
    <row spans="1:5" r="11">
      <c s="4" r="A11" t="s">
        <v>81</v>
      </c>
      <c s="6" r="B11" t="n">
        <v>152485</v>
      </c>
      <c s="6" r="C11" t="n">
        <v>161349</v>
      </c>
      <c s="6" r="D11" t="n">
        <v>306409</v>
      </c>
      <c s="6" r="E11" t="n">
        <v>321393</v>
      </c>
    </row>
    <row spans="1:5" r="12">
      <c s="4" r="A12" t="s">
        <v>82</v>
      </c>
      <c s="6" r="B12" t="n">
        <v>994903</v>
      </c>
      <c s="6" r="C12" t="n">
        <v>1138444</v>
      </c>
      <c s="6" r="D12" t="n">
        <v>2144478</v>
      </c>
      <c s="6" r="E12" t="n">
        <v>2266965</v>
      </c>
    </row>
    <row spans="1:5" r="13">
      <c s="4" r="A13" t="s">
        <v>83</v>
      </c>
      <c s="6" r="B13" t="n">
        <v>0</v>
      </c>
      <c s="6" r="C13" t="n">
        <v>165556</v>
      </c>
      <c s="6" r="D13" t="n">
        <v>0</v>
      </c>
      <c s="6" r="E13" t="n">
        <v>165556</v>
      </c>
    </row>
    <row spans="1:5" r="14">
      <c s="4" r="A14" t="s">
        <v>84</v>
      </c>
      <c s="6" r="B14" t="n">
        <v>130903</v>
      </c>
      <c s="6" r="C14" t="n">
        <v>0</v>
      </c>
      <c s="6" r="D14" t="n">
        <v>265342</v>
      </c>
      <c s="6" r="E14" t="n">
        <v>0</v>
      </c>
    </row>
    <row spans="1:5" r="15">
      <c s="4" r="A15" t="s">
        <v>85</v>
      </c>
      <c s="6" r="B15" t="n">
        <v>275746</v>
      </c>
      <c s="6" r="C15" t="n">
        <v>171404</v>
      </c>
      <c s="6" r="D15" t="n">
        <v>452433</v>
      </c>
      <c s="6" r="E15" t="n">
        <v>285204</v>
      </c>
    </row>
    <row spans="1:5" r="16">
      <c s="4" r="A16" t="s">
        <v>86</v>
      </c>
      <c s="6" r="B16" t="n">
        <v>1657741</v>
      </c>
      <c s="6" r="C16" t="n">
        <v>1747264</v>
      </c>
      <c s="6" r="D16" t="n">
        <v>3369994</v>
      </c>
      <c s="6" r="E16" t="n">
        <v>3273197</v>
      </c>
    </row>
    <row spans="1:5" r="17">
      <c s="4" r="A17" t="s">
        <v>87</v>
      </c>
      <c s="7" r="B17" t="n">
        <v>1410204</v>
      </c>
      <c s="7" r="C17" t="n">
        <v>1450612</v>
      </c>
      <c s="7" r="D17" t="n">
        <v>3047753</v>
      </c>
      <c s="7" r="E17" t="n">
        <v>3074984</v>
      </c>
    </row>
    <row spans="1:5" r="18">
      <c s="4" r="A18" t="s">
        <v>88</v>
      </c>
      <c s="8" r="B18" t="n">
        <v>0.15</v>
      </c>
      <c s="8" r="C18" t="n">
        <v>0.15</v>
      </c>
      <c s="8" r="D18" t="n">
        <v>0.33</v>
      </c>
      <c s="8" r="E18" t="n">
        <v>0.33</v>
      </c>
    </row>
    <row spans="1:5" r="19">
      <c s="4" r="A19" t="s">
        <v>89</v>
      </c>
      <c s="6" r="B19" t="n">
        <v>9241411</v>
      </c>
      <c s="6" r="C19" t="n">
        <v>9371480</v>
      </c>
      <c s="6" r="D19" t="n">
        <v>9257633</v>
      </c>
      <c s="6" r="E19" t="n">
        <v>93767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9"/>
    <col customWidth="1" max="2" min="2" width="21"/>
  </cols>
  <sheetData>
    <row spans="1:2" r="1">
      <c s="1" r="A1" t="s">
        <v>323</v>
      </c>
      <c s="2" r="B1" t="s">
        <v>1</v>
      </c>
    </row>
    <row spans="1:2" r="2">
      <c s="2" r="B2" t="s">
        <v>276</v>
      </c>
    </row>
    <row spans="1:2" r="3">
      <c s="4" r="A3" t="s">
        <v>324</v>
      </c>
      <c s="4" r="B3" t="s">
        <v>325</v>
      </c>
    </row>
    <row spans="1:2" r="4">
      <c s="4" r="A4" t="s">
        <v>326</v>
      </c>
      <c s="4" r="B4" t="s">
        <v>327</v>
      </c>
    </row>
    <row spans="1:2" r="5">
      <c s="4" r="A5" t="s">
        <v>328</v>
      </c>
      <c s="4" r="B5" t="s">
        <v>327</v>
      </c>
    </row>
    <row spans="1:2" r="6">
      <c s="4" r="A6" t="s">
        <v>329</v>
      </c>
      <c s="4" r="B6" t="s">
        <v>327</v>
      </c>
    </row>
    <row spans="1:2" r="7">
      <c s="4" r="A7" t="s">
        <v>330</v>
      </c>
    </row>
    <row spans="1:2" r="8">
      <c s="4" r="A8" t="s">
        <v>331</v>
      </c>
      <c s="4" r="B8" t="s">
        <v>332</v>
      </c>
    </row>
    <row spans="1:2" r="9">
      <c s="4" r="A9" t="s">
        <v>333</v>
      </c>
    </row>
    <row spans="1:2" r="10">
      <c s="4" r="A10" t="s">
        <v>331</v>
      </c>
      <c s="4" r="B10" t="s">
        <v>334</v>
      </c>
    </row>
    <row spans="1:2" r="11">
      <c s="4" r="A11" t="s">
        <v>335</v>
      </c>
    </row>
    <row spans="1:2" r="12">
      <c s="4" r="A12" t="s">
        <v>328</v>
      </c>
      <c s="4" r="B12" t="s">
        <v>336</v>
      </c>
    </row>
    <row spans="1:2" r="13">
      <c s="4" r="A13" t="s">
        <v>337</v>
      </c>
    </row>
    <row spans="1:2" r="14">
      <c s="4" r="A14" t="s">
        <v>328</v>
      </c>
      <c s="4" r="B14" t="s">
        <v>338</v>
      </c>
    </row>
    <row spans="1:2" r="15">
      <c s="4" r="A15" t="s">
        <v>339</v>
      </c>
    </row>
    <row spans="1:2" r="16">
      <c s="4" r="A16" t="s">
        <v>328</v>
      </c>
      <c s="4" r="B16" t="s">
        <v>340</v>
      </c>
    </row>
    <row spans="1:2" r="17">
      <c s="4" r="A17" t="s">
        <v>341</v>
      </c>
    </row>
    <row spans="1:2" r="18">
      <c s="4" r="A18" t="s">
        <v>328</v>
      </c>
      <c s="4" r="B18" t="s">
        <v>342</v>
      </c>
    </row>
    <row spans="1:2" r="19">
      <c s="4" r="A19" t="s">
        <v>343</v>
      </c>
    </row>
    <row spans="1:2" r="20">
      <c s="4" r="A20" t="s">
        <v>331</v>
      </c>
      <c s="4" r="B20" t="s">
        <v>340</v>
      </c>
    </row>
    <row spans="1:2" r="21">
      <c s="4" r="A21" t="s">
        <v>344</v>
      </c>
    </row>
    <row spans="1:2" r="22">
      <c s="4" r="A22" t="s">
        <v>331</v>
      </c>
      <c s="4" r="B22" t="s">
        <v>345</v>
      </c>
    </row>
    <row spans="1:2" r="23">
      <c s="4" r="A23" t="s">
        <v>346</v>
      </c>
    </row>
    <row spans="1:2" r="24">
      <c s="4" r="A24" t="s">
        <v>347</v>
      </c>
      <c s="7" r="B24" t="n">
        <v>127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48</v>
      </c>
      <c s="2" r="C1" t="s">
        <v>71</v>
      </c>
      <c s="2" r="E1" t="s">
        <v>1</v>
      </c>
    </row>
    <row spans="1:6" r="2">
      <c s="2" r="C2" t="s">
        <v>2</v>
      </c>
      <c s="2" r="D2" t="s">
        <v>72</v>
      </c>
      <c s="2" r="E2" t="s">
        <v>2</v>
      </c>
      <c s="2" r="F2" t="s">
        <v>72</v>
      </c>
    </row>
    <row spans="1:6" r="3">
      <c s="4" r="A3" t="s">
        <v>349</v>
      </c>
    </row>
    <row spans="1:6" r="4">
      <c s="3" r="A4" t="s">
        <v>350</v>
      </c>
    </row>
    <row spans="1:6" r="5">
      <c s="4" r="A5" t="s">
        <v>92</v>
      </c>
      <c s="4" r="B5" t="s">
        <v>128</v>
      </c>
      <c s="7" r="C5" t="n">
        <v>21150</v>
      </c>
      <c s="7" r="D5" t="n">
        <v>21150</v>
      </c>
      <c s="7" r="E5" t="n">
        <v>42300</v>
      </c>
      <c s="7" r="F5" t="n">
        <v>42300</v>
      </c>
    </row>
    <row spans="1:6" r="6">
      <c s="4" r="A6" t="s">
        <v>351</v>
      </c>
    </row>
    <row spans="1:6" r="7">
      <c s="3" r="A7" t="s">
        <v>350</v>
      </c>
    </row>
    <row spans="1:6" r="8">
      <c s="4" r="A8" t="s">
        <v>92</v>
      </c>
      <c s="4" r="B8" t="s">
        <v>352</v>
      </c>
      <c s="6" r="C8" t="n">
        <v>0</v>
      </c>
      <c s="6" r="D8" t="n">
        <v>25630</v>
      </c>
      <c s="6" r="E8" t="n">
        <v>222517</v>
      </c>
      <c s="6" r="F8" t="n">
        <v>25630</v>
      </c>
    </row>
    <row spans="1:6" r="9">
      <c s="4" r="A9" t="s">
        <v>353</v>
      </c>
    </row>
    <row spans="1:6" r="10">
      <c s="3" r="A10" t="s">
        <v>350</v>
      </c>
    </row>
    <row spans="1:6" r="11">
      <c s="4" r="A11" t="s">
        <v>92</v>
      </c>
      <c s="4" r="B11" t="s">
        <v>128</v>
      </c>
      <c s="6" r="C11" t="n">
        <v>131120</v>
      </c>
      <c s="6" r="D11" t="n">
        <v>140199</v>
      </c>
      <c s="6" r="E11" t="n">
        <v>263894</v>
      </c>
      <c s="6" r="F11" t="n">
        <v>279093</v>
      </c>
    </row>
    <row spans="1:6" r="12">
      <c s="4" r="A12" t="s">
        <v>354</v>
      </c>
    </row>
    <row spans="1:6" r="13">
      <c s="3" r="A13" t="s">
        <v>350</v>
      </c>
    </row>
    <row spans="1:6" r="14">
      <c s="4" r="A14" t="s">
        <v>92</v>
      </c>
      <c s="4" r="B14" t="s">
        <v>355</v>
      </c>
      <c s="6" r="C14" t="n">
        <v>103704</v>
      </c>
      <c s="6" r="D14" t="n">
        <v>110511</v>
      </c>
      <c s="6" r="E14" t="n">
        <v>214073</v>
      </c>
      <c s="6" r="F14" t="n">
        <v>234079</v>
      </c>
    </row>
    <row spans="1:6" r="15">
      <c s="4" r="A15" t="s">
        <v>356</v>
      </c>
    </row>
    <row spans="1:6" r="16">
      <c s="3" r="A16" t="s">
        <v>350</v>
      </c>
    </row>
    <row spans="1:6" r="17">
      <c s="4" r="A17" t="s">
        <v>92</v>
      </c>
      <c s="4" r="B17" t="s">
        <v>128</v>
      </c>
      <c s="7" r="C17" t="n">
        <v>58657</v>
      </c>
      <c s="7" r="D17" t="n">
        <v>18904</v>
      </c>
      <c s="7" r="E17" t="n">
        <v>77170</v>
      </c>
      <c s="7" r="F17" t="n">
        <v>37421</v>
      </c>
    </row>
    <row spans="1:6" r="18">
      <c r="A18" t="n"/>
    </row>
    <row spans="1:6" r="19">
      <c s="4" r="A19" t="s">
        <v>128</v>
      </c>
      <c s="4" r="B19" t="s">
        <v>357</v>
      </c>
    </row>
    <row spans="1:6" r="20">
      <c s="4" r="A20" t="s">
        <v>352</v>
      </c>
      <c s="4" r="B20" t="s">
        <v>358</v>
      </c>
    </row>
    <row spans="1:6" r="21">
      <c s="4" r="A21" t="s">
        <v>355</v>
      </c>
      <c s="4" r="B21" t="s">
        <v>359</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360</v>
      </c>
      <c s="2" r="B1" t="s">
        <v>260</v>
      </c>
      <c s="2" r="C1" t="s">
        <v>71</v>
      </c>
      <c s="2" r="D1" t="s">
        <v>1</v>
      </c>
    </row>
    <row spans="1:5" r="2">
      <c s="2" r="B2" t="s">
        <v>2</v>
      </c>
      <c s="2" r="C2" t="s">
        <v>2</v>
      </c>
      <c s="2" r="D2" t="s">
        <v>2</v>
      </c>
      <c s="2" r="E2" t="s">
        <v>23</v>
      </c>
    </row>
    <row spans="1:5" r="3">
      <c s="3" r="A3" t="s">
        <v>361</v>
      </c>
    </row>
    <row spans="1:5" r="4">
      <c s="4" r="A4" t="s">
        <v>67</v>
      </c>
      <c s="6" r="B4" t="n">
        <v>416706</v>
      </c>
      <c s="6" r="C4" t="n">
        <v>416706</v>
      </c>
      <c s="6" r="D4" t="n">
        <v>416706</v>
      </c>
      <c s="6" r="E4" t="n">
        <v>360628</v>
      </c>
    </row>
    <row spans="1:5" r="5">
      <c s="4" r="A5" t="s">
        <v>362</v>
      </c>
      <c s="7" r="D5" t="n">
        <v>5235561</v>
      </c>
    </row>
    <row spans="1:5" r="6">
      <c s="4" r="A6" t="s">
        <v>363</v>
      </c>
      <c s="7" r="B6" t="n">
        <v>607651</v>
      </c>
      <c s="7" r="C6" t="n">
        <v>607651</v>
      </c>
      <c s="7" r="D6" t="n">
        <v>607651</v>
      </c>
    </row>
    <row spans="1:5" r="7">
      <c s="4" r="A7" t="s">
        <v>66</v>
      </c>
      <c s="6" r="B7" t="n">
        <v>9241411</v>
      </c>
      <c s="6" r="C7" t="n">
        <v>9241411</v>
      </c>
      <c s="6" r="D7" t="n">
        <v>9241411</v>
      </c>
      <c s="6" r="E7" t="n">
        <v>9297489</v>
      </c>
    </row>
    <row spans="1:5" r="8">
      <c s="4" r="A8" t="s">
        <v>364</v>
      </c>
      <c s="7" r="B8" t="n">
        <v>4000000</v>
      </c>
    </row>
    <row spans="1:5" r="9">
      <c s="4" r="A9" t="s">
        <v>365</v>
      </c>
      <c s="7" r="C9" t="n">
        <v>5843212</v>
      </c>
      <c s="7" r="D9" t="n">
        <v>76928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366</v>
      </c>
      <c s="2" r="B1" t="s">
        <v>276</v>
      </c>
    </row>
    <row spans="1:2" r="2">
      <c s="4" r="A2" t="s">
        <v>367</v>
      </c>
      <c s="7" r="B2" t="n">
        <v>14515594</v>
      </c>
    </row>
    <row spans="1:2" r="3">
      <c s="4" r="A3" t="s">
        <v>368</v>
      </c>
      <c s="6" r="B3" t="n">
        <v>15564541</v>
      </c>
    </row>
    <row spans="1:2" r="4">
      <c s="4" r="A4" t="s">
        <v>369</v>
      </c>
      <c s="6" r="B4" t="n">
        <v>14908952</v>
      </c>
    </row>
    <row spans="1:2" r="5">
      <c s="4" r="A5" t="s">
        <v>370</v>
      </c>
      <c s="7" r="B5" t="n">
        <v>158035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r="A1" t="s">
        <v>371</v>
      </c>
      <c s="2" r="B1" t="s">
        <v>260</v>
      </c>
      <c s="2" r="D1" t="s">
        <v>1</v>
      </c>
    </row>
    <row spans="1:5" r="2">
      <c s="2" r="B2" t="s">
        <v>261</v>
      </c>
      <c s="2" r="C2" t="s">
        <v>262</v>
      </c>
      <c s="2" r="D2" t="s">
        <v>2</v>
      </c>
      <c s="2" r="E2" t="s">
        <v>72</v>
      </c>
    </row>
    <row spans="1:5" r="3">
      <c s="3" r="A3" t="s">
        <v>372</v>
      </c>
    </row>
    <row spans="1:5" r="4">
      <c s="4" r="A4" t="s">
        <v>264</v>
      </c>
      <c s="7" r="B4" t="n">
        <v>250000</v>
      </c>
      <c s="7" r="C4" t="n">
        <v>250000</v>
      </c>
      <c s="7" r="D4" t="n">
        <v>7300000</v>
      </c>
      <c s="7" r="E4"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90</v>
      </c>
      <c s="2" r="B1" t="s">
        <v>71</v>
      </c>
      <c s="2" r="D1" t="s">
        <v>1</v>
      </c>
    </row>
    <row spans="1:5" r="2">
      <c s="2" r="B2" t="s">
        <v>2</v>
      </c>
      <c s="2" r="C2" t="s">
        <v>72</v>
      </c>
      <c s="2" r="D2" t="s">
        <v>2</v>
      </c>
      <c s="2" r="E2" t="s">
        <v>72</v>
      </c>
    </row>
    <row spans="1:5" r="3">
      <c s="4" r="A3" t="s">
        <v>91</v>
      </c>
    </row>
    <row spans="1:5" r="4">
      <c s="4" r="A4" t="s">
        <v>92</v>
      </c>
      <c s="7" r="B4" t="n">
        <v>58657</v>
      </c>
      <c s="7" r="C4" t="n">
        <v>18904</v>
      </c>
      <c s="7" r="D4" t="n">
        <v>77170</v>
      </c>
      <c s="7" r="E4" t="n">
        <v>374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72</v>
      </c>
    </row>
    <row spans="1:3" r="3">
      <c s="3" r="A3" t="s">
        <v>94</v>
      </c>
    </row>
    <row spans="1:3" r="4">
      <c s="4" r="A4" t="s">
        <v>87</v>
      </c>
      <c s="7" r="B4" t="n">
        <v>3047753</v>
      </c>
      <c s="7" r="C4" t="n">
        <v>3074984</v>
      </c>
    </row>
    <row spans="1:3" r="5">
      <c s="3" r="A5" t="s">
        <v>95</v>
      </c>
    </row>
    <row spans="1:3" r="6">
      <c s="4" r="A6" t="s">
        <v>82</v>
      </c>
      <c s="6" r="B6" t="n">
        <v>2144478</v>
      </c>
      <c s="6" r="C6" t="n">
        <v>2266965</v>
      </c>
    </row>
    <row spans="1:3" r="7">
      <c s="4" r="A7" t="s">
        <v>83</v>
      </c>
      <c s="6" r="B7" t="n">
        <v>0</v>
      </c>
      <c s="6" r="C7" t="n">
        <v>165556</v>
      </c>
    </row>
    <row spans="1:3" r="8">
      <c s="4" r="A8" t="s">
        <v>75</v>
      </c>
      <c s="6" r="B8" t="n">
        <v>-7927</v>
      </c>
      <c s="6" r="C8" t="n">
        <v>0</v>
      </c>
    </row>
    <row spans="1:3" r="9">
      <c s="4" r="A9" t="s">
        <v>96</v>
      </c>
      <c s="6" r="B9" t="n">
        <v>-24233</v>
      </c>
      <c s="6" r="C9" t="n">
        <v>0</v>
      </c>
    </row>
    <row spans="1:3" r="10">
      <c s="4" r="A10" t="s">
        <v>97</v>
      </c>
      <c s="6" r="B10" t="n">
        <v>2928</v>
      </c>
    </row>
    <row spans="1:3" r="11">
      <c s="3" r="A11" t="s">
        <v>98</v>
      </c>
    </row>
    <row spans="1:3" r="12">
      <c s="4" r="A12" t="s">
        <v>41</v>
      </c>
      <c s="6" r="B12" t="n">
        <v>189448</v>
      </c>
      <c s="6" r="C12" t="n">
        <v>268651</v>
      </c>
    </row>
    <row spans="1:3" r="13">
      <c s="4" r="A13" t="s">
        <v>32</v>
      </c>
      <c s="6" r="B13" t="n">
        <v>207800</v>
      </c>
      <c s="6" r="C13" t="n">
        <v>-150215</v>
      </c>
    </row>
    <row spans="1:3" r="14">
      <c s="4" r="A14" t="s">
        <v>99</v>
      </c>
      <c s="6" r="B14" t="n">
        <v>-145473</v>
      </c>
      <c s="6" r="C14" t="n">
        <v>-17539</v>
      </c>
    </row>
    <row spans="1:3" r="15">
      <c s="4" r="A15" t="s">
        <v>28</v>
      </c>
      <c s="6" r="B15" t="n">
        <v>487425</v>
      </c>
      <c s="6" r="C15" t="n">
        <v>418516</v>
      </c>
    </row>
    <row spans="1:3" r="16">
      <c s="4" r="A16" t="s">
        <v>100</v>
      </c>
      <c s="6" r="B16" t="n">
        <v>-35280</v>
      </c>
      <c s="6" r="C16" t="n">
        <v>4497</v>
      </c>
    </row>
    <row spans="1:3" r="17">
      <c s="4" r="A17" t="s">
        <v>45</v>
      </c>
      <c s="6" r="B17" t="n">
        <v>-93874</v>
      </c>
      <c s="6" r="C17" t="n">
        <v>-29613</v>
      </c>
    </row>
    <row spans="1:3" r="18">
      <c s="4" r="A18" t="s">
        <v>101</v>
      </c>
      <c s="6" r="B18" t="n">
        <v>-3205</v>
      </c>
      <c s="6" r="C18" t="n">
        <v>0</v>
      </c>
    </row>
    <row spans="1:3" r="19">
      <c s="4" r="A19" t="s">
        <v>42</v>
      </c>
      <c s="6" r="B19" t="n">
        <v>-155534</v>
      </c>
      <c s="6" r="C19" t="n">
        <v>-78650</v>
      </c>
    </row>
    <row spans="1:3" r="20">
      <c s="4" r="A20" t="s">
        <v>34</v>
      </c>
      <c s="6" r="B20" t="n">
        <v>-5359</v>
      </c>
      <c s="6" r="C20" t="n">
        <v>-3893</v>
      </c>
    </row>
    <row spans="1:3" r="21">
      <c s="4" r="A21" t="s">
        <v>102</v>
      </c>
      <c s="6" r="B21" t="n">
        <v>5608947</v>
      </c>
      <c s="6" r="C21" t="n">
        <v>5919259</v>
      </c>
    </row>
    <row spans="1:3" r="22">
      <c s="3" r="A22" t="s">
        <v>103</v>
      </c>
    </row>
    <row spans="1:3" r="23">
      <c s="4" r="A23" t="s">
        <v>104</v>
      </c>
      <c s="6" r="B23" t="n">
        <v>7300000</v>
      </c>
      <c s="6" r="C23" t="n">
        <v>0</v>
      </c>
    </row>
    <row spans="1:3" r="24">
      <c s="4" r="A24" t="s">
        <v>105</v>
      </c>
      <c s="6" r="B24" t="n">
        <v>553025</v>
      </c>
      <c s="6" r="C24" t="n">
        <v>-856751</v>
      </c>
    </row>
    <row spans="1:3" r="25">
      <c s="4" r="A25" t="s">
        <v>30</v>
      </c>
      <c s="6" r="B25" t="n">
        <v>-20129621</v>
      </c>
      <c s="6" r="C25" t="n">
        <v>-13704276</v>
      </c>
    </row>
    <row spans="1:3" r="26">
      <c s="4" r="A26" t="s">
        <v>106</v>
      </c>
      <c s="6" r="B26" t="n">
        <v>20339331</v>
      </c>
      <c s="6" r="C26" t="n">
        <v>8286198</v>
      </c>
    </row>
    <row spans="1:3" r="27">
      <c s="4" r="A27" t="s">
        <v>107</v>
      </c>
      <c s="6" r="B27" t="n">
        <v>-14467928</v>
      </c>
      <c s="6" r="C27" t="n">
        <v>0</v>
      </c>
    </row>
    <row spans="1:3" r="28">
      <c s="4" r="A28" t="s">
        <v>108</v>
      </c>
      <c s="6" r="B28" t="n">
        <v>1057080</v>
      </c>
      <c s="6" r="C28" t="n">
        <v>21697</v>
      </c>
    </row>
    <row spans="1:3" r="29">
      <c s="4" r="A29" t="s">
        <v>26</v>
      </c>
      <c s="6" r="B29" t="n">
        <v>-4674</v>
      </c>
      <c s="6" r="C29" t="n">
        <v>-126192</v>
      </c>
    </row>
    <row spans="1:3" r="30">
      <c s="4" r="A30" t="s">
        <v>109</v>
      </c>
      <c s="6" r="B30" t="n">
        <v>-5352787</v>
      </c>
      <c s="6" r="C30" t="n">
        <v>-6379324</v>
      </c>
    </row>
    <row spans="1:3" r="31">
      <c s="3" r="A31" t="s">
        <v>110</v>
      </c>
    </row>
    <row spans="1:3" r="32">
      <c s="4" r="A32" t="s">
        <v>111</v>
      </c>
      <c s="6" r="B32" t="n">
        <v>-7716966</v>
      </c>
      <c s="6" r="C32" t="n">
        <v>-3742105</v>
      </c>
    </row>
    <row spans="1:3" r="33">
      <c s="4" r="A33" t="s">
        <v>112</v>
      </c>
      <c s="6" r="B33" t="n">
        <v>-437769</v>
      </c>
      <c s="6" r="C33" t="n">
        <v>-199997</v>
      </c>
    </row>
    <row spans="1:3" r="34">
      <c s="4" r="A34" t="s">
        <v>113</v>
      </c>
      <c s="6" r="B34" t="n">
        <v>-848236</v>
      </c>
      <c s="6" r="C34" t="n">
        <v>0</v>
      </c>
    </row>
    <row spans="1:3" r="35">
      <c s="4" r="A35" t="s">
        <v>114</v>
      </c>
      <c s="6" r="B35" t="n">
        <v>4674</v>
      </c>
      <c s="6" r="C35" t="n">
        <v>126192</v>
      </c>
    </row>
    <row spans="1:3" r="36">
      <c s="4" r="A36" t="s">
        <v>115</v>
      </c>
      <c s="6" r="B36" t="n">
        <v>-8998297</v>
      </c>
      <c s="6" r="C36" t="n">
        <v>-3815910</v>
      </c>
    </row>
    <row spans="1:3" r="37">
      <c s="4" r="A37" t="s">
        <v>116</v>
      </c>
      <c s="6" r="B37" t="n">
        <v>-8742137</v>
      </c>
      <c s="6" r="C37" t="n">
        <v>-4275975</v>
      </c>
    </row>
    <row spans="1:3" r="38">
      <c s="4" r="A38" t="s">
        <v>117</v>
      </c>
      <c s="6" r="B38" t="n">
        <v>19767657</v>
      </c>
      <c s="6" r="C38" t="n">
        <v>5707071</v>
      </c>
    </row>
    <row spans="1:3" r="39">
      <c s="4" r="A39" t="s">
        <v>118</v>
      </c>
      <c s="6" r="B39" t="n">
        <v>11025520</v>
      </c>
      <c s="6" r="C39" t="n">
        <v>1431096</v>
      </c>
    </row>
    <row spans="1:3" r="40">
      <c s="3" r="A40" t="s">
        <v>119</v>
      </c>
    </row>
    <row spans="1:3" r="41">
      <c s="4" r="A41" t="s">
        <v>46</v>
      </c>
      <c s="6" r="B41" t="n">
        <v>56692</v>
      </c>
      <c s="6" r="C41" t="n">
        <v>5565</v>
      </c>
    </row>
    <row spans="1:3" r="42">
      <c s="4" r="A42" t="s">
        <v>120</v>
      </c>
      <c s="6" r="B42" t="n">
        <v>12740</v>
      </c>
      <c s="6" r="C42" t="n">
        <v>0</v>
      </c>
    </row>
    <row spans="1:3" r="43">
      <c s="4" r="A43" t="s">
        <v>107</v>
      </c>
      <c s="6" r="B43" t="n">
        <v>620000</v>
      </c>
      <c s="6" r="C43" t="n">
        <v>0</v>
      </c>
    </row>
    <row spans="1:3" r="44">
      <c s="4" r="A44" t="s">
        <v>108</v>
      </c>
      <c s="6" r="B44" t="n">
        <v>430000</v>
      </c>
      <c s="6" r="C44" t="n">
        <v>0</v>
      </c>
    </row>
    <row spans="1:3" r="45">
      <c s="4" r="A45" t="s">
        <v>121</v>
      </c>
      <c s="6" r="B45" t="n">
        <v>607651</v>
      </c>
      <c s="6" r="C45" t="n">
        <v>616203</v>
      </c>
    </row>
    <row spans="1:3" r="46">
      <c s="3" r="A46" t="s">
        <v>122</v>
      </c>
    </row>
    <row spans="1:3" r="47">
      <c s="4" r="A47" t="s">
        <v>123</v>
      </c>
      <c s="7" r="B47" t="n">
        <v>261628</v>
      </c>
      <c s="7" r="C4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49"/>
    <col customWidth="1" max="5" min="5" width="4"/>
    <col customWidth="1" max="6" min="6" width="46"/>
    <col customWidth="1" max="7" min="7" width="48"/>
    <col customWidth="1" max="8" min="8" width="4"/>
    <col customWidth="1" max="9" min="9" width="45"/>
  </cols>
  <sheetData>
    <row spans="1:9" r="1">
      <c s="1" r="A1" t="s">
        <v>124</v>
      </c>
      <c s="2" r="B1" t="s">
        <v>125</v>
      </c>
      <c s="2" r="C1" t="s">
        <v>126</v>
      </c>
      <c s="2" r="D1" t="s">
        <v>127</v>
      </c>
      <c s="2" r="E1" t="s">
        <v>128</v>
      </c>
      <c s="2" r="F1" t="s">
        <v>129</v>
      </c>
      <c s="2" r="G1" t="s">
        <v>130</v>
      </c>
      <c s="2" r="H1" t="s">
        <v>128</v>
      </c>
      <c s="2" r="I1" t="s">
        <v>131</v>
      </c>
    </row>
    <row spans="1:9" r="2">
      <c s="4" r="A2" t="s">
        <v>132</v>
      </c>
      <c s="7" r="B2" t="n">
        <v>73243224</v>
      </c>
      <c s="7" r="D2" t="n">
        <v>61630733</v>
      </c>
      <c s="7" r="F2" t="n">
        <v>951132</v>
      </c>
      <c s="7" r="G2" t="n">
        <v>10568114</v>
      </c>
      <c s="7" r="I2" t="n">
        <v>93245</v>
      </c>
    </row>
    <row spans="1:9" r="3">
      <c s="4" r="A3" t="s">
        <v>133</v>
      </c>
      <c s="6" r="C3" t="n">
        <v>9297489</v>
      </c>
      <c r="D3" t="n"/>
      <c r="G3" t="n"/>
    </row>
    <row spans="1:9" r="4">
      <c s="4" r="A4" t="s">
        <v>112</v>
      </c>
      <c s="6" r="B4" t="n">
        <v>-437769</v>
      </c>
      <c s="6" r="D4" t="n">
        <v>-437769</v>
      </c>
      <c s="6" r="F4" t="n">
        <v>0</v>
      </c>
      <c r="G4" t="n"/>
    </row>
    <row spans="1:9" r="5">
      <c s="4" r="A5" t="s">
        <v>134</v>
      </c>
      <c s="6" r="C5" t="n">
        <v>-56078</v>
      </c>
      <c r="D5" t="n"/>
      <c r="G5" t="n"/>
    </row>
    <row spans="1:9" r="6">
      <c s="4" r="A6" t="s">
        <v>135</v>
      </c>
      <c s="6" r="B6" t="n">
        <v>-7692896</v>
      </c>
      <c s="6" r="D6" t="n">
        <v>0</v>
      </c>
      <c s="6" r="F6" t="n">
        <v>0</v>
      </c>
      <c s="6" r="G6" t="n">
        <v>-7558329</v>
      </c>
      <c s="6" r="I6" t="n">
        <v>-134567</v>
      </c>
    </row>
    <row spans="1:9" r="7">
      <c s="4" r="A7" t="s">
        <v>87</v>
      </c>
      <c s="6" r="B7" t="n">
        <v>3047753</v>
      </c>
      <c s="6" r="D7" t="n">
        <v>0</v>
      </c>
      <c s="6" r="F7" t="n">
        <v>0</v>
      </c>
      <c s="6" r="G7" t="n">
        <v>2994496</v>
      </c>
      <c s="6" r="I7" t="n">
        <v>53257</v>
      </c>
    </row>
    <row spans="1:9" r="8">
      <c s="4" r="A8" t="s">
        <v>136</v>
      </c>
      <c s="7" r="B8" t="n">
        <v>68160312</v>
      </c>
      <c s="7" r="D8" t="n">
        <v>61192964</v>
      </c>
      <c s="7" r="F8" t="n">
        <v>951132</v>
      </c>
      <c s="7" r="G8" t="n">
        <v>6004281</v>
      </c>
      <c s="7" r="I8" t="n">
        <v>11935</v>
      </c>
    </row>
    <row spans="1:9" r="9">
      <c s="4" r="A9" t="s">
        <v>137</v>
      </c>
      <c s="6" r="C9" t="n">
        <v>9241411</v>
      </c>
      <c r="D9" t="n"/>
      <c r="G9" t="n"/>
    </row>
    <row spans="1:9" r="10">
      <c r="A10" t="n"/>
    </row>
    <row spans="1:9" r="11">
      <c s="4" r="A11" t="s">
        <v>128</v>
      </c>
      <c s="4" r="B11" t="s">
        <v>138</v>
      </c>
    </row>
  </sheetData>
  <mergeCells count="18">
    <mergeCell ref="D2:E2"/>
    <mergeCell ref="G2:H2"/>
    <mergeCell ref="D3:E3"/>
    <mergeCell ref="G3:H3"/>
    <mergeCell ref="D4:E4"/>
    <mergeCell ref="G4:H4"/>
    <mergeCell ref="D5:E5"/>
    <mergeCell ref="G5:H5"/>
    <mergeCell ref="D6:E6"/>
    <mergeCell ref="G6:H6"/>
    <mergeCell ref="D7:E7"/>
    <mergeCell ref="G7:H7"/>
    <mergeCell ref="D8:E8"/>
    <mergeCell ref="G8:H8"/>
    <mergeCell ref="D9:E9"/>
    <mergeCell ref="G9:H9"/>
    <mergeCell ref="A10:I10"/>
    <mergeCell ref="B11:I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2</v>
      </c>
      <c s="2" r="B1" t="s">
        <v>1</v>
      </c>
    </row>
    <row spans="1:2" r="2">
      <c s="2" r="B2" t="s">
        <v>2</v>
      </c>
    </row>
    <row spans="1:2" r="3">
      <c s="3" r="A3" t="s">
        <v>143</v>
      </c>
    </row>
    <row spans="1:2" r="4">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STATEMENTS OF OPERATIONS (Paren</vt:lpstr>
      <vt:lpstr>STATEMENTS OF CASH FLOWS</vt:lpstr>
      <vt:lpstr>STATEMENT OF CHANGES IN MEMBERS</vt:lpstr>
      <vt:lpstr>ORGANIZATION AND BUSINESS OPERA</vt:lpstr>
      <vt:lpstr>SIGNIFICANT ACCOUNTING POLICIES</vt:lpstr>
      <vt:lpstr>LEASED EQUIPMENT AT COST AND HE</vt:lpstr>
      <vt:lpstr>NET INVESTMENT IN FINANCE LEASE</vt:lpstr>
      <vt:lpstr>LOANS RECEIVABLE</vt:lpstr>
      <vt:lpstr>PARTICIPATING INTEREST (ARRANGE</vt:lpstr>
      <vt:lpstr>LONG-TERM DEBT</vt:lpstr>
      <vt:lpstr>TRANSACTIONS WITH AFFILIATES</vt:lpstr>
      <vt:lpstr>EQUITY</vt:lpstr>
      <vt:lpstr>FAIR VALUE MEASUREMENTS</vt:lpstr>
      <vt:lpstr>COMMITMENTS AND CONTINGENCIES</vt:lpstr>
      <vt:lpstr>SUBSEQUENT EVENTS</vt:lpstr>
      <vt:lpstr>SIGNIFICANT ACCOUNTING POLICI20</vt:lpstr>
      <vt:lpstr>SIGNIFICANT ACCOUNTING POLICI21</vt:lpstr>
      <vt:lpstr>LEASED EQUIPMENT AT COST AND 22</vt:lpstr>
      <vt:lpstr>NET INVESTMENT IN FINANCE LEA23</vt:lpstr>
      <vt:lpstr>LONG-TERM DEBT (Tables)</vt:lpstr>
      <vt:lpstr>TRANSACTIONS WITH AFFILIATES (T</vt:lpstr>
      <vt:lpstr>FAIR VALUE MEASUREMENTS (Tables</vt:lpstr>
      <vt:lpstr>ORGANIZATION AND BUSINESS OPE27</vt:lpstr>
      <vt:lpstr>SIGNIFICANT ACCOUNTING POLICI28</vt:lpstr>
      <vt:lpstr>LEASED EQUIPMENT AT COST AND 29</vt:lpstr>
      <vt:lpstr>LEASED EQUIPMENT AT COST AND 30</vt:lpstr>
      <vt:lpstr>LEASED EQUIPMENT AT COST AND 31</vt:lpstr>
      <vt:lpstr>LEASED EQUIPMENT AT COST AND 32</vt:lpstr>
      <vt:lpstr>NET INVESTMENT IN FINANCE LEA33</vt:lpstr>
      <vt:lpstr>NET INVESTMENT IN FINANCE LEA34</vt:lpstr>
      <vt:lpstr>NET INVESTMENT IN FINANCE LEA35</vt:lpstr>
      <vt:lpstr>LOANS RECEIVABLE (Details)</vt:lpstr>
      <vt:lpstr>PARTICIPATING INTEREST (ARRAN37</vt:lpstr>
      <vt:lpstr>LONG-TERM DEBT (Narrative) (Det</vt:lpstr>
      <vt:lpstr>LONG-TERM DEBT (Schedule of Agg</vt:lpstr>
      <vt:lpstr>TRANSACTIONS WITH AFFILIATES (N</vt:lpstr>
      <vt:lpstr>TRANSACTIONS WITH AFFILIATES (S</vt:lpstr>
      <vt:lpstr>EQUITY (Narrative) (Details)</vt:lpstr>
      <vt:lpstr>FAIR VALUE MEASUREMENTS (Schedu</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05:55Z</dcterms:created>
  <dcterms:modified xmlns:dcterms="http://purl.org/dc/terms/" xmlns:xsi="http://www.w3.org/2001/XMLSchema-instance" xsi:type="dcterms:W3CDTF">2016-08-15T13:05:55Z</dcterms:modified>
  <dc:title xmlns:dc="http://purl.org/dc/elements/1.1/">Untitled</dc:title>
  <dc:description xmlns:dc="http://purl.org/dc/elements/1.1/"/>
  <dc:subject xmlns:dc="http://purl.org/dc/elements/1.1/"/>
  <cp:keywords/>
  <cp:category/>
</cp:coreProperties>
</file>